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Balance Sheet Information" sheetId="9" state="visible" r:id="rId9"/>
    <sheet xmlns:r="http://schemas.openxmlformats.org/officeDocument/2006/relationships" name="Goodwill and Intangible Asset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Borrowing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Net Income Per Share" sheetId="16" state="visible" r:id="rId16"/>
    <sheet xmlns:r="http://schemas.openxmlformats.org/officeDocument/2006/relationships" name="Overview and Basis of Present17" sheetId="17" state="visible" r:id="rId17"/>
    <sheet xmlns:r="http://schemas.openxmlformats.org/officeDocument/2006/relationships" name="Balance Sheet Information (Tabl" sheetId="18" state="visible" r:id="rId18"/>
    <sheet xmlns:r="http://schemas.openxmlformats.org/officeDocument/2006/relationships" name="Goodwill and Intangible Assets " sheetId="19" state="visible" r:id="rId19"/>
    <sheet xmlns:r="http://schemas.openxmlformats.org/officeDocument/2006/relationships" name="Stockholders' Equity (Tables)" sheetId="20" state="visible" r:id="rId20"/>
    <sheet xmlns:r="http://schemas.openxmlformats.org/officeDocument/2006/relationships" name="Segment Information (Tables)" sheetId="21" state="visible" r:id="rId21"/>
    <sheet xmlns:r="http://schemas.openxmlformats.org/officeDocument/2006/relationships" name="Net Income Per Share (Tables)" sheetId="22" state="visible" r:id="rId22"/>
    <sheet xmlns:r="http://schemas.openxmlformats.org/officeDocument/2006/relationships" name="Overview and Basis of Present23" sheetId="23" state="visible" r:id="rId23"/>
    <sheet xmlns:r="http://schemas.openxmlformats.org/officeDocument/2006/relationships" name="Balance Sheet Information - Cas" sheetId="24" state="visible" r:id="rId24"/>
    <sheet xmlns:r="http://schemas.openxmlformats.org/officeDocument/2006/relationships" name="Balance Sheet Information - Mar" sheetId="25" state="visible" r:id="rId25"/>
    <sheet xmlns:r="http://schemas.openxmlformats.org/officeDocument/2006/relationships" name="Balance Sheet Information - Sum" sheetId="26" state="visible" r:id="rId26"/>
    <sheet xmlns:r="http://schemas.openxmlformats.org/officeDocument/2006/relationships" name="Balance Sheet Information - S27" sheetId="27" state="visible" r:id="rId27"/>
    <sheet xmlns:r="http://schemas.openxmlformats.org/officeDocument/2006/relationships" name="Balance Sheet Information - S28" sheetId="28" state="visible" r:id="rId28"/>
    <sheet xmlns:r="http://schemas.openxmlformats.org/officeDocument/2006/relationships" name="Balance Sheet Information - Cha" sheetId="29" state="visible" r:id="rId29"/>
    <sheet xmlns:r="http://schemas.openxmlformats.org/officeDocument/2006/relationships" name="Balance Sheet Information - Inv" sheetId="30" state="visible" r:id="rId30"/>
    <sheet xmlns:r="http://schemas.openxmlformats.org/officeDocument/2006/relationships" name="Balance Sheet Information - Def" sheetId="31" state="visible" r:id="rId31"/>
    <sheet xmlns:r="http://schemas.openxmlformats.org/officeDocument/2006/relationships" name="Balance Sheet Information - Pro" sheetId="32" state="visible" r:id="rId32"/>
    <sheet xmlns:r="http://schemas.openxmlformats.org/officeDocument/2006/relationships" name="Balance Sheet Information - Com"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Stockholders' Equity - Schedule"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Income Taxes - Additional Infor" sheetId="40" state="visible" r:id="rId40"/>
    <sheet xmlns:r="http://schemas.openxmlformats.org/officeDocument/2006/relationships" name="Borrowings (Details)" sheetId="41" state="visible" r:id="rId41"/>
    <sheet xmlns:r="http://schemas.openxmlformats.org/officeDocument/2006/relationships" name="Segment Information - Additiona" sheetId="42" state="visible" r:id="rId42"/>
    <sheet xmlns:r="http://schemas.openxmlformats.org/officeDocument/2006/relationships" name="Segment Information - Schedule " sheetId="43" state="visible" r:id="rId43"/>
    <sheet xmlns:r="http://schemas.openxmlformats.org/officeDocument/2006/relationships" name="Net Income Per Share - Calculat" sheetId="44" state="visible" r:id="rId44"/>
  </sheets>
  <definedNames/>
  <calcPr calcId="124519" fullCalcOnLoad="1"/>
</workbook>
</file>

<file path=xl/sharedStrings.xml><?xml version="1.0" encoding="utf-8"?>
<sst xmlns="http://schemas.openxmlformats.org/spreadsheetml/2006/main" uniqueCount="414">
  <si>
    <t>Document and Entity Information - shares</t>
  </si>
  <si>
    <t>6 Months Ended</t>
  </si>
  <si>
    <t>Aug. 31, 2017</t>
  </si>
  <si>
    <t>Sep. 29, 2017</t>
  </si>
  <si>
    <t>Document And Entity Information [Abstract]</t>
  </si>
  <si>
    <t>Document Type</t>
  </si>
  <si>
    <t>10-Q</t>
  </si>
  <si>
    <t>Amendment Flag</t>
  </si>
  <si>
    <t>false</t>
  </si>
  <si>
    <t>Document Period End Date</t>
  </si>
  <si>
    <t>Aug. 31,
		2017</t>
  </si>
  <si>
    <t>Document Fiscal Year Focus</t>
  </si>
  <si>
    <t>Document Fiscal Period Focus</t>
  </si>
  <si>
    <t>Q2</t>
  </si>
  <si>
    <t>Trading Symbol</t>
  </si>
  <si>
    <t>CUDA</t>
  </si>
  <si>
    <t>Entity Registrant Name</t>
  </si>
  <si>
    <t>BARRACUDA NETWORKS INC</t>
  </si>
  <si>
    <t>Entity Central Index Key</t>
  </si>
  <si>
    <t>Current Fiscal Year End Date</t>
  </si>
  <si>
    <t>--02-28</t>
  </si>
  <si>
    <t>Entity Filer Category</t>
  </si>
  <si>
    <t>Accelerated Filer</t>
  </si>
  <si>
    <t>Entity Common Stock, Shares Outstanding</t>
  </si>
  <si>
    <t>Condensed Consolidated Balance Sheets - USD ($) $ in Thousands</t>
  </si>
  <si>
    <t>Feb. 28, 2017</t>
  </si>
  <si>
    <t>Current assets:</t>
  </si>
  <si>
    <t>Cash and cash equivalents</t>
  </si>
  <si>
    <t>Marketable securities</t>
  </si>
  <si>
    <t>Accounts receivable, net of allowance for doubtful accounts of $3,217 and $2,857 as of August 31, 2017 and February 28, 2017, respectively</t>
  </si>
  <si>
    <t>Inventories, net</t>
  </si>
  <si>
    <t>Prepaid income taxes</t>
  </si>
  <si>
    <t>Deferred cost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Other long-term liabilities</t>
  </si>
  <si>
    <t>Commitments and contingencies (Note 8)</t>
  </si>
  <si>
    <t xml:space="preserve"> </t>
  </si>
  <si>
    <t>Stockholders’ equity:</t>
  </si>
  <si>
    <t>Preferred stock, $0.001 par value; 20,000,000 shares authorized; zero shares issued and outstanding as of August 31, 2017 and February 28, 2017, respectively</t>
  </si>
  <si>
    <t>Common stock, $0.001 par value; 1,000,000,000 shares authorized; 53,153,432 and 52,897,128 shares issued and outstanding as of August 31, 2017 and February 28,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Income - USD ($) shares in Thousands, $ in Thousands</t>
  </si>
  <si>
    <t>3 Months Ended</t>
  </si>
  <si>
    <t>Aug. 31, 2016</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Income from operations</t>
  </si>
  <si>
    <t>Other income, net</t>
  </si>
  <si>
    <t>Income before income taxes</t>
  </si>
  <si>
    <t>Provision for income taxes</t>
  </si>
  <si>
    <t>Net income (Note 9)</t>
  </si>
  <si>
    <t>Net income per share:</t>
  </si>
  <si>
    <t>Basic (in usd per share)</t>
  </si>
  <si>
    <t>Diluted (in usd per share)</t>
  </si>
  <si>
    <t>Weighted-average shares used to compute net income per share:</t>
  </si>
  <si>
    <t>Basic (in shares)</t>
  </si>
  <si>
    <t>Diluted (in shares)</t>
  </si>
  <si>
    <t>Condensed Consolidated Statements of Comprehensive Income - USD ($) $ in Thousands</t>
  </si>
  <si>
    <t>Statement of Comprehensive Income [Abstract]</t>
  </si>
  <si>
    <t>Net income</t>
  </si>
  <si>
    <t>Other comprehensive income, net of tax:</t>
  </si>
  <si>
    <t>Change in net foreign currency translation adjustment</t>
  </si>
  <si>
    <t>Available-for-sale investments:</t>
  </si>
  <si>
    <t>Change in net unrealized gains (losses) (net of tax effect of $0 in all periods)</t>
  </si>
  <si>
    <t>Less: reclassification adjustment for net gains (losses) included in net income (net of tax effect of $(4), $247, $(6) and $394)</t>
  </si>
  <si>
    <t>Net change</t>
  </si>
  <si>
    <t>Other comprehensive income (loss)</t>
  </si>
  <si>
    <t>Comprehensive income</t>
  </si>
  <si>
    <t>Condensed Consolidated Statements of Comprehensive Income (Parenthetical) - USD ($) $ in Thousands</t>
  </si>
  <si>
    <t>Change in net unrealized gains (losses), tax effect</t>
  </si>
  <si>
    <t>Reclassification adjustment for net gains (losses) included in net income, tax effect</t>
  </si>
  <si>
    <t>Condensed Consolidated Statements of Cash Flows - USD ($) $ in Thousands</t>
  </si>
  <si>
    <t>Operating activities</t>
  </si>
  <si>
    <t>Adjustments to reconcile net income to net cash provided by operating activities:</t>
  </si>
  <si>
    <t>Depreciation, amortization and impairment expense</t>
  </si>
  <si>
    <t>Stock-based compensation expense</t>
  </si>
  <si>
    <t>Excess tax benefits from equity compensation plans</t>
  </si>
  <si>
    <t>Deferred income taxes</t>
  </si>
  <si>
    <t>Other</t>
  </si>
  <si>
    <t>Changes in operating assets and liabilities:</t>
  </si>
  <si>
    <t>Accounts receivable, net</t>
  </si>
  <si>
    <t>Income taxes, net</t>
  </si>
  <si>
    <t>Other assets</t>
  </si>
  <si>
    <t>Other liabilities</t>
  </si>
  <si>
    <t>Net cash provided by operating activities</t>
  </si>
  <si>
    <t>Investing activities</t>
  </si>
  <si>
    <t>Purchases of marketable securities</t>
  </si>
  <si>
    <t>Proceeds from the sale of marketable securities</t>
  </si>
  <si>
    <t>Proceeds from the maturity of marketable securities</t>
  </si>
  <si>
    <t>Purchases of non-marketable investments</t>
  </si>
  <si>
    <t>Purchases of property and equipment</t>
  </si>
  <si>
    <t>Purchases of intangible assets</t>
  </si>
  <si>
    <t>Business combinations, net of cash acquired</t>
  </si>
  <si>
    <t>Payments for the sale of net liabilities</t>
  </si>
  <si>
    <t>Net cash used in investing activities</t>
  </si>
  <si>
    <t>Financing activities</t>
  </si>
  <si>
    <t>Proceeds from issuance of common stock</t>
  </si>
  <si>
    <t>Taxes paid related to net share settlement of equity awards</t>
  </si>
  <si>
    <t>Employee loans extended, net of repayment</t>
  </si>
  <si>
    <t>Repayment of note payable</t>
  </si>
  <si>
    <t>Repurchases of common stock</t>
  </si>
  <si>
    <t>Payments of acquisition-related liabilities</t>
  </si>
  <si>
    <t>Net cash used in financing activities</t>
  </si>
  <si>
    <t>Effect of exchange rate changes</t>
  </si>
  <si>
    <t>Net increase in cash, cash equivalents and restricted cash</t>
  </si>
  <si>
    <t>Cash, cash equivalents and restricted cash at beginning of period</t>
  </si>
  <si>
    <t>Cash, cash equivalents and restricted cash at end of period</t>
  </si>
  <si>
    <t>Overview and Basis of Presentation</t>
  </si>
  <si>
    <t>Accounting Policies [Abstract]</t>
  </si>
  <si>
    <t>Overview and Basis of Presentation Nature of Operations Barracuda Networks, Inc., also referred to in this report as "we," "our," "us," "Barracuda" or "the Company," is headquartered in Campbell, California, and designs and delivers powerful yet easy-to-use security and data protection solutions. We offer cloud-enabled solutions that help our customers address security threats, improve network performance and protect and store their data. Our solutions are designed to simplify IT operations for our customers, allowing them to enhance their return on technology investments.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densed consolidated financial position and results of operations. Basis of Presentation 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and six months ended August 31, 2017 are not necessarily indicative of the results expected for the full fiscal year. The condensed consolidated balance sheet as of February 28, 2017 has been derived from audited financial statements at that date but does not include all of the information required by GAAP. The accompanying unaudited condensed consolidated financial statements include the accounts of Barracuda Networks, Inc. and our wholly owned subsidiaries. All significant intercompany accounts and transactions have been eliminated. 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8, 2017 . Foreign Currency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our condensed consolidated balance sheets. We recorded net gains resulting from foreign exchange transactions of $0.9 million and 1.9 million for the three and six months ended August 31, 2017 , respectively, and $0.9 million and $1.4 million for the three and six months ended August 31, 2016 , respectively, which were reflected as a component of other income, net in our condensed consolidated statements of income. We have foreign subsidiaries that operate and sell our products in various market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s of our contracts as of August 31, 2017 and February 28, 2017 were not significant. The change in the fair value of these foreign currency forward contracts is recorded as gains (losses) in other income, net in our condensed consolidated statements of income. Recently Adopted Accounting Pronouncements On March 1, 2017, we adopted Accounting Standards Update No. 2016-09 ("ASU 2016-09"), which simplifies several aspects of employee share-based payment accounting. The impact of the adoption on our condensed consolidated financial statements was as follows: • Forfeitures: Under the new standard, we can make an accounting policy election to either estimate the number of share-based awards that are expected to vest or account for forfeitures when they occur. We elected to account for forfeitures when they occur and adopted this change on a modified retrospective basis. As a result, we recorded the cumulative effect of the change as a $0.4 million increase to the March 1, 2017 opening accumulated deficit balance on our condensed consolidated balance sheets. • Income tax accounting: The standard eliminates additional paid-in-capital ("APIC") pools and requires excess tax benefits and tax deficiencies on share-based awards to be recognized in the statement of income prospectively when share-based awards vest or are settled. The standard also requires excess tax benefits to be recognized regardless of whether the benefit reduces taxes payable. We adopted the guidance related to the timing of previously unrecognized excess tax benefits, which resulted in no impact to the March 1, 2017 opening accumulated deficit balance on our condensed consolidated balance sheets. • Net income per share: Because excess tax benefits are no longer recognized in APIC, the assumed proceeds from applying the treasury stock method when calculating dilutive shares was amended to exclude the amount of excess tax benefits that would be recognized upon exercise or vesting of such awards. As a result, this reduces the assumed shares to be repurchased under the treasury stock method, thereby increasing the amount of dilutive shares used to compute earnings per share. We adopted the guidance related to the exclusion of excess tax benefits in calculating net income per share on a prospective basis, with an insignificant impact. • Cash flow presentation of excess tax benefits: Prior to the new standard, we were required to present excess tax benefits on share-based awards as a cash inflow from financing activities with a corresponding cash outflow from operating activities. The new standard required that these excess tax benefits be classified as an operating activity. We adopted the guidance related to the presentation of excess tax benefits in our condensed consolidated statements of cash flows on a prospective basis with an insignificant impact, while the prior period presented has not been adjusted. In January 2017, the Financial Accounting Standards Board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anuary 1, 2017, which did not impact our condensed consolidated financial statements. In November 2016, the FASB issued Accounting Standards Update No. 2016-18 ("ASU 2016-18"), which requires the statement of cash flows to explain the change during the period in the total of cash, cash equivalents, and amounts generally described as restricted cash or restricted cash equivalents. ASU 2016-18 is effective for fiscal years beginning after December 15, 2017. We early adopted ASU 2016-18 retrospectively, effective March 1, 2017. Net cash flows for the six months ended August 31, 2016 did not significantly change as a result of including restricted cash with cash and cash equivalents when reconciling the beginning-of-period and end-of-period total amounts shown on our condensed consolidated statements of cash flows. Recent Accounting Pronouncements In May 2017, the FASB issued Accounting Standards Update No. 2017-09 ("ASU 2017-09"),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intend to early adopt ASU 2017-09 and do not expect the adoption of ASU 2017-09 to have a material impact on our condensed consolidated financial statements. In March 2017, the FASB issued Accounting Standards Update No. 2017-08 ("ASU 2017-08"), which shortens the amortization period for certain callable debt securities held at a premium and requires the premium to be amortized to the earliest call date. ASU 2017-08 is effective for fiscal years beginning after December 15, 2018 and interim periods within those fiscal years, and early adoption is permitted, including in an interim period. If early adopted in an interim period, any adjustments should be reflected as of the beginning of the fiscal year that includes that interim period. ASU 2017-08 is to be applied on a modified retrospective basis through a cumulative-effect adjustment directly to retained earnings as of the beginning of the period of adoption. We are currently evaluating the timing of adoption and do not expect the adoption of ASU 2017-08 to have a material impact on our condensed consolidated financial statements. In January 2017, the FASB issued Accounting Standards Update No. 2017-01 ("ASU 2017-01"), which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and interim periods within those fiscal years, and early adoption is permitted for transactions which occur before the issuance or effective date of the amendments, only when the transaction has not been reported in the financial statements that have been issued or made available for issuance. ASU 2017-01 is to be applied on a prospective basis. We do not intend to early adopt ASU 2017-01 and do not expect the adoption of ASU 2017-01 to have a material impact on our condensed consolidated financial statements. In August 2016, the FASB issued Accounting Standards Update No. 2016-15 ("ASU 2016-15") which addresses eight cash flow classification issues. ASU 2016-15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Early adoption requires the adoption of all the amendments in the same period. ASU 2016-15 is to be applied through a retrospective transition method to each period presented. If it is impracticable to apply retrospectively for some of the issues, the amendments for those issues would be applied prospectively as of the earliest date practicable. We do not intend to early adopt ASU 2016-15 and do not expect the adoption of ASU 2016-15 to have a material impact on our condensed consolidated statements of cash flows. In June 2016, the FASB issued Accounting Standards Update No. 2016-13 ("ASU 2016-13") which requires measurement and recognition of expected credit losses for financial assets held. ASU 2016-13 is effective for fiscal years beginning after December 15, 2019 and interim periods within those fiscal years, and early adoption is permitted as of the fiscal years beginning after December 15, 2018, including interim periods within those fiscal years. ASU 2016-13 is to be applied through a cumulative-effect adjustment to retained earnings as of the beginning of the first reporting period in which the guidance is effective. We are currently evaluating the timing and the impact of adopting ASU 2016-13 on our condensed consolidated financial statements. In February 2016, the FASB issued Accounting Standards Update No. 2016-02 ("Topic 842") to amend lease accounting requirements and requires entities to generally recognize on the balance sheet operating and financing lease liabilities and corresponding right-of-use assets. Topic 842 will require significant additional disclosures about the amount, timing and uncertainty of cash flows from leases. Topic 842 is effective for fiscal years beginning after December 15, 2018 and interim periods within those years, and early adoption is permitted. Topic 842 is to be applied using a modified retrospective approach and includes a number of optional practical expedients that entities may elect to apply. We are currently evaluating the timing and the impact of adopting Topic 842 on our condensed consolidated financial statements and expect that most of our operating lease commitments will be subject to Topic 842 and recognized as operating lease liabilities and right-of-use assets upon the adoption. In January 2016, the FASB issued Accounting Standards Update No. 2016-01 ("ASU 2016-01") to enhance the reporting model for financial instruments by amending certain aspects of recognition, measurement, presentation and disclosure of financial instruments. ASU 2016-01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ASU 2016-01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ASU 2016-01 on our condensed consolidated financial statements. In May 2014, the FASB issued Accounting Standards Update No. 2014-09 ("Topic 606") which completed the joint effort by the FASB and the International Accounting Standards Board to clarify the principles for recognizing revenue and improving financial reporting. Topic 606 also provides guidance on the recognition of costs related to obtaining and fulfilling customer contracts. The FASB issued subsequent amendments to the initial guidance collectively under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more judgment and estimates may be required under the Topic 606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required to be effective for us on March 1, 2018. Topic 606 allows for either full retrospective adoption applied to all periods presented or modified adoption with the cumulative effect of initially applying Topic 606 recognized at the date of initial application. We are currently considering adopting using the full retrospective approach; however, our final decision will depend on a number of factors such as the significance of the impact of the new standard on our financial results, system readiness and our ability to accumulate and analyze the information necessary to assess the impact on prior period financial statements, as necessary. Currently, we are in the process of reviewing our historical contracts and evaluating the impact of Topic 606 on our accounting policies, processes and system requirements, and have assigned internal resources and engaged third-party service providers to assist in our evaluation. Furthermore, we will continue to make investments in systems to enable timely and accurate reporting under the new standard. While we continue to assess all potential impacts under the new standard, there is the potential for significant changes to the pattern of revenue recognition for our arrangements resulting from, for example, the identification of performance obligations, inclusion of variable consideration in the transaction price, allocation of the transaction price based on relative standalone selling prices, timing of recognition, accounting for contract acquisition costs, among other areas, as well as the related financial statement disclosures. With respect to contract acquisition costs, we preliminarily believe that we will capitalize additional costs of obtaining the contract, including additional sales commissions, as the new cost guidance, as interpreted by the FASB Transition Resource Group for Revenue Recognition, requires the capitalization of all incremental costs that we incur to obtain a contract with a customer that we would not have incurred if the contract had not been obtained, provided we expect to recover the costs. Under our current accounting policy, we would only capitalize such costs if they are both incremental and directly related to acquiring the customer. As we are in the initial stages of our evaluation of the impact of the new standard and the impact on our accounting policies across our multiple solutions, we do not know or cannot reasonably estimate quantitative information related to the impact of Topic 606 on our consolidated financial statements, including the effect on our operating results and our accounting for deferred commission balances, at this time.</t>
  </si>
  <si>
    <t>Balance Sheet Information</t>
  </si>
  <si>
    <t>Balance Sheet Information [Abstract]</t>
  </si>
  <si>
    <t>Balance Sheet Information Cash, Cash Equivalents and Restricted Cash The following table summarizes our cash, cash equivalents and restricted cash by category (in thousands): As of August 31, 2017 As of February 28, 2017 Cash and cash equivalents: Cash $ 109,582 $ 103,726 Money market funds 16,003 16,468 Other non-current assets: Restricted cash 660 643 $ 126,245 $ 120,837 Restricted cash is primarily related to customs obligations and letters of credit associated with our leases. Marketable Securities The following tables summarize our marketable securities by category (in thousands): As of August 31, 2017 Amortized Cost Gross Unrealized Gains Gross Unrealized Losses Fair Value Asset-backed securities $ 9,472 $ 9 $ (13 ) $ 9,468 Corporate debt securities 43,768 22 (94 ) 43,696 Foreign government bonds 650 1 — 651 Mortgage-backed securities 3,404 2 (7 ) 3,399 U.S. government agency securities 13,679 6 (38 ) 13,647 U.S. government notes 10,136 6 (12 ) 10,130 $ 81,109 $ 46 $ (164 ) $ 80,991 As of February 28, 2017 Amortized Cost Gross Unrealized Gains Gross Unrealized Losses Fair Value Asset-backed securities $ 9,597 $ 6 $ (28 ) $ 9,575 Corporate debt securities 41,822 11 (140 ) 41,693 Foreign government bonds 650 — (1 ) 649 Mortgage-backed securities 3,324 — (22 ) 3,302 U.S. government agency securities 12,707 1 (77 ) 12,631 U.S. government notes 12,092 2 (29 ) 12,065 $ 80,192 $ 20 $ (297 ) $ 79,915 We use the specific-identification method to determine any realized gains or losses from the sale of our marketable securities classified as available-for-sale. For the three and six months ended August 31, 2017 , realized gross gains and losses were insignificant . For the three and six months ended August 31, 2016 , we realized gross gains of $0.7 million and $1.1 million , respectively, and an insignificant amount of gross losses. We reflect these gains and losses as a component of other income, net in our condensed consolidated statements of income. The following tables present gross unrealized losses and fair values for those marketable securities that were in an unrealized loss position aggregated by investment category and the length of time that individual securities have been in a continuous loss position (in thousands): As of August 31, 2017 Less Than 12 Months 12 Months or Greater Total Fair Unrealized Fair Value Unrealized Fair Value Unrealized Asset-backed securities $ 5,809 $ (13 ) $ — $ — $ 5,809 $ (13 ) Corporate debt securities 30,297 (88 ) 3,000 (7 ) 33,297 (95 ) Mortgage-backed securities 1,914 (6 ) 131 — 2,045 (6 ) U.S. government agency securities 7,817 (22 ) 4,008 (16 ) 11,825 (38 ) U.S. government notes 4,493 (9 ) 398 (3 ) 4,891 (12 ) $ 50,330 $ (138 ) $ 7,537 $ (26 ) $ 57,867 $ (164 ) As of February 28, 2017 Less Than 12 Months 12 Months or Greater Total Fair Unrealized Fair Value Unrealized Fair Value Unrealized Asset-backed securities $ 6,086 $ (28 ) $ — $ — $ 6,086 $ (28 ) Corporate debt securities 35,095 (140 ) — — 35,095 (140 ) Foreign government bonds 650 (1 ) — — 650 (1 ) Mortgage-backed securities 3,204 (22 ) — — 3,204 (22 ) U.S. government agency securities 11,306 (65 ) 731 (12 ) 12,037 (77 ) U.S. government notes 7,265 (29 ) — — 7,265 (29 ) $ 63,606 $ (285 ) $ 731 $ (12 ) $ 64,337 $ (297 ) 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Unrealized losses related to these investments are due to interest rate fluctuations as opposed to changes in credit quality. We do not intend to sell and it is not more likely than not that we would be required to sell these investments before recovery of their amortized cost basis, which may be at maturity. As of August 31, 2017 , we have recognized no other-than-temporary impairment loss. The following table summarizes the estimated fair value of our investments in marketable debt securities by contractual maturities (in thousands): As of August 31, 2017 Due in 1 year $ 21,434 Due in 1 year through 5 years 52,893 Due in 5 years through 10 years 3,020 Due after 10 years 3,644 $ 80,991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Financial assets and liabilities measured at fair value on a recurring basis are summarized below (in thousands): As of August 31, 2017 Level 1 Level 2 Level 3 Total Cash equivalents: Money market funds $ 16,003 $ — $ — $ 16,003 Marketable securities: Asset-backed securities $ — $ 9,468 $ — $ 9,468 Corporate debt securities $ — $ 43,696 $ — $ 43,696 Foreign government bonds $ — $ 651 $ — $ 651 Mortgage-backed securities $ — $ 3,399 $ — $ 3,399 U.S. government agency securities $ — $ 13,647 $ — $ 13,647 U.S. government notes $ — $ 10,130 $ — $ 10,130 As of February 28, 2017 Level 1 Level 2 Level 3 Total Cash equivalents: Money market funds $ 16,468 $ — $ — $ 16,468 Marketable securities: Asset-backed securities $ — $ 9,575 $ — $ 9,575 Corporate debt securities $ — $ 41,693 $ — $ 41,693 Foreign government bonds $ — $ 649 $ — $ 649 Mortgage-backed securities $ — $ 3,302 $ — $ 3,302 U.S. government agency securities $ — $ 12,631 $ — $ 12,631 U.S. government notes $ — $ 12,065 $ — $ 12,065 Other accrued liabilities (current): Contingent consideration $ — $ — $ 902 $ 902 The following table summarizes the change in fair value of our Level 3 contingent consideration amounts (in thousands): Balance as of February 28, 2017 $ 902 Total remeasurement recognized in earnings (160 ) Settlements (742 ) Balance as of August 31, 2017 $ — For the six months ended August 31, 2017 , the contingent consideration remeasurement was recognized within research and development expense in our condensed consolidated statements of income. Inventories, Net Inventories, net consisted of the following (in thousands): As of August 31, 2017 As of February 28, 2017 Raw materials $ 3,787 $ 3,479 Finished goods 3,275 2,878 Reserves (542 ) (510 ) $ 6,520 $ 5,847 Deferred Costs Deferred costs consisted of the following (in thousands): As of August 31, 2017 As of February 28, 2017 Appliance $ 40,561 $ 39,474 Commissions 23,891 20,409 $ 64,452 $ 59,883 Property and Equipment, Net Property and equipment, net consisted of the following (in thousands): As of August 31, 2017 As of February 28, 2017 Land $ 9,849 $ 9,849 Building 6,549 6,549 Computer hardware and software 39,923 32,850 Vehicles, machinery and equipment 4,799 4,797 Leasehold improvements 4,492 4,379 65,612 58,424 Accumulated depreciation and amortization (33,569 ) (28,445 ) $ 32,043 $ 29,979 Depreciation and amortization expense related to property and equipment was $2.6 million and $5.1 million for the three and six months ended August 31, 2017 , respectively, and $2.3 million and $4.7 million for the three and six months ended August 31, 2016 , respectively. Accumulated Other Comprehensive Income (Loss) The components of accumulated other comprehensive income (loss) ("AOCI"), net of tax, were as follows (in thousands): Foreign Currency Translation Adjustments Unrealized Gains (Losses) on Available-for- Sale Investments Total Balance as of February 28, 2017 $ (4,954 ) $ (272 ) $ (5,226 ) Other comprehensive income before reclassifications 1,991 149 2,140 Amounts reclassified from AOCI — 10 10 Other comprehensive income 1,991 159 2,150 Balance as of August 31, 2017 $ (2,963 ) $ (113 ) $ (3,076 )</t>
  </si>
  <si>
    <t>Goodwill and Intangible Assets</t>
  </si>
  <si>
    <t>Goodwill and Intangible Assets Disclosure [Abstract]</t>
  </si>
  <si>
    <t>Goodwill and Intangible Assets The changes in the carrying amount of goodwill are summarized as follows (in thousands): Balance as of February 28, 2017 $ 69,795 Effect of foreign exchange rates 858 Balance as of August 31, 2017 $ 70,653 Intangible assets subject to amortization are summarized as follows (in thousands): As of August 31, 2017 Gross Carrying Amount Accumulated Amortization Net Carrying Value Acquired developed technology $ 50,296 $ (32,626 ) $ 17,670 Customer relationships 20,033 (10,594 ) 9,439 Patents 2,999 (1,991 ) 1,008 Trade name 812 (432 ) 380 $ 74,140 $ (45,643 ) $ 28,497 As of February 28, 2017 Gross Carrying Amount Accumulated Amortization Net Carrying Value Acquired developed technology $ 50,013 $ (30,105 ) $ 19,908 Customer relationships 19,736 (9,348 ) 10,388 Patents 2,999 (1,781 ) 1,218 Trade name 812 (375 ) 437 $ 73,560 $ (41,609 ) $ 31,951 Certain intangible assets were removed as they were fully amortized as of the periods presented above. In addition to the above, we maintained other intangible assets not subject to amortization of $0.2 million as of August 31, 2017 and February 28, 2017 . Amortization expense, including impairment charges, was $1.8 million and $3.5 million for the three and six months ended August 31, 2017 , respectively, and $1.8 million and $3.7 million for the three and six months ended August 31, 2016, respectively. As of August 31, 2017 , amortization expense for intangible assets in future periods was as follows: $3.4 million for the remainder of fiscal 2018 , $6.0 million for fiscal 2019 , $5.8 million for fiscal 2020 , $5.3 million for fiscal 2021 , $4.9 million for fiscal 2022 and $3.1 million thereafter.</t>
  </si>
  <si>
    <t>Stockholders' Equity</t>
  </si>
  <si>
    <t>Disclosure of Compensation Related Costs, Share-based Payments [Abstract]</t>
  </si>
  <si>
    <t>Stockholders’ Equity Stock-Based Compensation Total stock-based compensation expense has been classified as follows in our condensed consolidated statements of income (in thousands): Three Months Ended August 31, Six Months Ended August 31, 2017 2016 2017 2016 Cost of revenue $ 496 $ 338 $ 922 $ 636 Research and development 3,121 2,608 5,808 5,072 Sales and marketing 3,400 1,943 5,534 3,791 General and administrative 2,611 3,007 4,747 6,334 $ 9,628 $ 7,896 $ 17,011 $ 15,833 As of August 31, 2017 , there was $6.1 million of unrecognized compensation cost related to outstanding stock options, expected to be recognized over a weighted-average period of 1.54 years , and $63.1 million of unrecognized compensation cost related to unvested restricted stock units ("RSUs"), expected to be recognized over a weighted-average period of 2.79 years . Our 2015 Employee Stock Purchase Plan (the "ESPP") allows eligible employee participants to purchase shares of our common stock at a discount through payroll deductions. The ESPP consists of offering periods that are six months in length and employees may purchase shares in each period at 85% of the lower of the Company’s fair market value on the first trading day of each offering period or on the purchase date. The ESPP will continue until the earlier to occur of (i) the termination of the ESPP by our board of directors, or (ii) June 15, 2035 . As of August 31, 2017 , we had reserved 750,000 shares of our common stock for issuance under the ESPP and 634,746 shares remain available for future issuance. Stock Repurchase Program In 2015, our board of directors authorized a stock repurchase program to repurchase shares of our common stock for an aggregate purchase price not to exceed $50.0 million through September 30, 2017. The following table summarizes our common stock repurchases for the periods presented (in thousands, except per share data): Three Months Ended August 31, Six Months Ended August 31, 2017 2016 2017 2016 Total number of shares repurchased — 464 331 482 Dollar amount of shares repurchased $ — $ 6,961 $ 6,546 $ 7,241 Average price paid per share $ — $ 14.99 $ 19.75 $ 15.03 Remaining amount authorized as of the period end $ 16,642 $ 23,543 $ 16,642 $ 23,543</t>
  </si>
  <si>
    <t>Income Taxes</t>
  </si>
  <si>
    <t>Income Tax Disclosure [Abstract]</t>
  </si>
  <si>
    <t>Income Taxes For the three and six months ended August 31, 2017 , we recorded an income tax provision of $0.4 million and $2.9 million , respectively. For the three and six months ended August 31, 2016 , we recorded an income tax provision of $5.2 million and $8.5 million , respectively. We maintain a valuation allowance against a significant portion of our deferred tax assets, including U.S. federal and state deferred tax assets and certain foreign deferred tax assets, because realization of these tax benefits through future taxable income did not meet the more-likely-than-not threshold. We intend to maintain the valuation allowance until sufficient positive evidence exists to support its reversal. The difference between the income tax provision that would be derived by applying the statutory rate to our before tax income for the three and six months ended August 31, 2017 and the income tax provision actually recorded is primarily due to the temporary differences we do not expect to benefit from due to our valuation allowance, as well as non-deductible stock-based compensation expense and other currently non-deductible items.</t>
  </si>
  <si>
    <t>Borrowings</t>
  </si>
  <si>
    <t>Debt Disclosure [Abstract]</t>
  </si>
  <si>
    <t>Borrowings Credit Facility We have a $25.0 million credit facility with Silicon Valley Bank ("SVB"), which expires in November 2017. The credit facility includes an option to request an increase of the available funds to $50.0 million and is secured by a security interest on substantially all of our assets and contains restrictive covenants. Upon drawing the credit facility, the financial covenants will require us to maintain a minimum adjusted EBITDA, as defined in the credit facility, and a minimum adjusted quick ratio. The credit facility also sets forth specified events of default. No amounts had been drawn under the credit facility through August 31, 2017 .</t>
  </si>
  <si>
    <t>Segment Information</t>
  </si>
  <si>
    <t>Segment Reporting [Abstract]</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sales by geographic region, for purposes of allocating resources and evaluating financial performance. We have one business activity and there are no segment managers who are held accountable for operations, operating results and plans for levels or components below the consolidated level. Accordingly, we have determined that we have a single reportable segment and operating segment structure. Revenue by geographic region is based on our customers' billing addresses and is presented as follows (in thousands): Three Months Ended August 31, Six Months Ended August 31, 2017 2016 2017 2016 North America $ 70,384 $ 65,855 $ 140,571 $ 130,952 United States 66,595 62,413 132,857 124,006 Other 3,789 3,442 7,714 6,946 Latin America 1,324 1,225 2,641 2,350 Asia-Pacific 6,010 5,235 11,932 10,284 EMEA 16,607 15,615 33,360 30,998 $ 94,325 $ 87,930 $ 188,504 $ 174,584</t>
  </si>
  <si>
    <t>Commitments and Contingencies</t>
  </si>
  <si>
    <t>Commitments and Contingencies Disclosure [Abstract]</t>
  </si>
  <si>
    <t>Commitments and Contingencies Legal Matters On February 27, 2017, Realtime Data LLC ("Realtime Data") filed a lawsuit against us in the United States District Court for the Eastern District of Texas, Tyler Division, alleging that certain of our products infringe U.S. patent numbers 9,054,728, 7,415,530, 9,116,908 and 8,717,204 (the “First Realtime Matter”). On June 2, 2017, we filed a motion to dismiss for improper venue, and on September 22, 2017, we filed a motion to transfer venue of the action from the Eastern District of Texas to the Northern District of California. On July 5, 2017, Realtime Data filed a second lawsuit related to the same patents and products in the United States District Court for the District of Delaware. On September 14, 2017, Realtime Data dismissed the Delaware action without prejudice. Given the early stage of the First Realtime Matter, we are unable to estimate a possible loss or range of possible loss, if any. We may, from time to time, be party to litigation and subject to claims that arise in the ordinary course of business. In addition, third parties may, from time to time, assert claims against us in the form of letters and other communications. We currently believe that these ordinary course matters will not have a material adverse effect on our business, consolidated financial position, results of operations or cash flows; however, the results of litigation and claims are inherently unpredictable. Regardless of the outcome, litigation can have an adverse impact on us because of defense and settlement costs, diversion of management resources and other factors.</t>
  </si>
  <si>
    <t>Net Income Per Share</t>
  </si>
  <si>
    <t>Earnings Per Share [Abstract]</t>
  </si>
  <si>
    <t>Net Income Per Share The following table presents the calculation of basic and diluted net income per share (in thousands, except per share amounts): Three Months Ended August 31, Six Months Ended August 31, 2017 2016 2017 2016 Net income $ 1,554 $ 2,437 $ 4,226 $ 5,221 Weighted-average shares used to compute net income per share, basic 53,040 52,265 52,958 52,275 Dilutive shares from stock options and RSUs 1,569 1,056 1,512 813 Weighted-average shares used to compute net income per share, diluted 54,609 53,321 54,470 53,088 Net income per share, basic $ 0.03 $ 0.05 $ 0.08 $ 0.10 Net income per share, diluted $ 0.03 $ 0.05 $ 0.08 $ 0.10</t>
  </si>
  <si>
    <t>Overview and Basis of Presentation (Policies)</t>
  </si>
  <si>
    <t>Nature of Operations</t>
  </si>
  <si>
    <t>Nature of Operations Barracuda Networks, Inc., also referred to in this report as "we," "our," "us," "Barracuda" or "the Company," is headquartered in Campbell, California, and designs and delivers powerful yet easy-to-use security and data protection solutions. We offer cloud-enabled solutions that help our customers address security threats, improve network performance and protect and store their data. Our solutions are designed to simplify IT operations for our customers, allowing them to enhance their return on technology investments.</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densed consolidated financial position and results of operations.</t>
  </si>
  <si>
    <t>Basis of Presentation</t>
  </si>
  <si>
    <t>Basis of Presentation 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and six months ended August 31, 2017 are not necessarily indicative of the results expected for the full fiscal year. The condensed consolidated balance sheet as of February 28, 2017 has been derived from audited financial statements at that date but does not include all of the information required by GAAP. The accompanying unaudited condensed consolidated financial statements include the accounts of Barracuda Networks, Inc. and our wholly owned subsidiaries. All significant intercompany accounts and transactions have been eliminated. 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8, 2017 .</t>
  </si>
  <si>
    <t>Foreign Currency</t>
  </si>
  <si>
    <t>Foreign Currency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our condensed consolidated balance sheets. We recorded net gains resulting from foreign exchange transactions of $0.9 million and 1.9 million for the three and six months ended August 31, 2017 , respectively, and $0.9 million and $1.4 million for the three and six months ended August 31, 2016 , respectively, which were reflected as a component of other income, net in our condensed consolidated statements of income. We have foreign subsidiaries that operate and sell our products in various market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s of our contracts as of August 31, 2017 and February 28, 2017 were not significant. The change in the fair value of these foreign currency forward contracts is recorded as gains (losses) in other income, net in our condensed consolidated statements of income.</t>
  </si>
  <si>
    <t>Recently Adopted and Issued Accounting Pronouncements</t>
  </si>
  <si>
    <t>Recently Adopted Accounting Pronouncements On March 1, 2017, we adopted Accounting Standards Update No. 2016-09 ("ASU 2016-09"), which simplifies several aspects of employee share-based payment accounting. The impact of the adoption on our condensed consolidated financial statements was as follows: • Forfeitures: Under the new standard, we can make an accounting policy election to either estimate the number of share-based awards that are expected to vest or account for forfeitures when they occur. We elected to account for forfeitures when they occur and adopted this change on a modified retrospective basis. As a result, we recorded the cumulative effect of the change as a $0.4 million increase to the March 1, 2017 opening accumulated deficit balance on our condensed consolidated balance sheets. • Income tax accounting: The standard eliminates additional paid-in-capital ("APIC") pools and requires excess tax benefits and tax deficiencies on share-based awards to be recognized in the statement of income prospectively when share-based awards vest or are settled. The standard also requires excess tax benefits to be recognized regardless of whether the benefit reduces taxes payable. We adopted the guidance related to the timing of previously unrecognized excess tax benefits, which resulted in no impact to the March 1, 2017 opening accumulated deficit balance on our condensed consolidated balance sheets. • Net income per share: Because excess tax benefits are no longer recognized in APIC, the assumed proceeds from applying the treasury stock method when calculating dilutive shares was amended to exclude the amount of excess tax benefits that would be recognized upon exercise or vesting of such awards. As a result, this reduces the assumed shares to be repurchased under the treasury stock method, thereby increasing the amount of dilutive shares used to compute earnings per share. We adopted the guidance related to the exclusion of excess tax benefits in calculating net income per share on a prospective basis, with an insignificant impact. • Cash flow presentation of excess tax benefits: Prior to the new standard, we were required to present excess tax benefits on share-based awards as a cash inflow from financing activities with a corresponding cash outflow from operating activities. The new standard required that these excess tax benefits be classified as an operating activity. We adopted the guidance related to the presentation of excess tax benefits in our condensed consolidated statements of cash flows on a prospective basis with an insignificant impact, while the prior period presented has not been adjusted. In January 2017, the Financial Accounting Standards Board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anuary 1, 2017, which did not impact our condensed consolidated financial statements. In November 2016, the FASB issued Accounting Standards Update No. 2016-18 ("ASU 2016-18"), which requires the statement of cash flows to explain the change during the period in the total of cash, cash equivalents, and amounts generally described as restricted cash or restricted cash equivalents. ASU 2016-18 is effective for fiscal years beginning after December 15, 2017. We early adopted ASU 2016-18 retrospectively, effective March 1, 2017. Net cash flows for the six months ended August 31, 2016 did not significantly change as a result of including restricted cash with cash and cash equivalents when reconciling the beginning-of-period and end-of-period total amounts shown on our condensed consolidated statements of cash flows. Recent Accounting Pronouncements In May 2017, the FASB issued Accounting Standards Update No. 2017-09 ("ASU 2017-09"),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intend to early adopt ASU 2017-09 and do not expect the adoption of ASU 2017-09 to have a material impact on our condensed consolidated financial statements. In March 2017, the FASB issued Accounting Standards Update No. 2017-08 ("ASU 2017-08"), which shortens the amortization period for certain callable debt securities held at a premium and requires the premium to be amortized to the earliest call date. ASU 2017-08 is effective for fiscal years beginning after December 15, 2018 and interim periods within those fiscal years, and early adoption is permitted, including in an interim period. If early adopted in an interim period, any adjustments should be reflected as of the beginning of the fiscal year that includes that interim period. ASU 2017-08 is to be applied on a modified retrospective basis through a cumulative-effect adjustment directly to retained earnings as of the beginning of the period of adoption. We are currently evaluating the timing of adoption and do not expect the adoption of ASU 2017-08 to have a material impact on our condensed consolidated financial statements. In January 2017, the FASB issued Accounting Standards Update No. 2017-01 ("ASU 2017-01"), which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and interim periods within those fiscal years, and early adoption is permitted for transactions which occur before the issuance or effective date of the amendments, only when the transaction has not been reported in the financial statements that have been issued or made available for issuance. ASU 2017-01 is to be applied on a prospective basis. We do not intend to early adopt ASU 2017-01 and do not expect the adoption of ASU 2017-01 to have a material impact on our condensed consolidated financial statements. In August 2016, the FASB issued Accounting Standards Update No. 2016-15 ("ASU 2016-15") which addresses eight cash flow classification issues. ASU 2016-15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Early adoption requires the adoption of all the amendments in the same period. ASU 2016-15 is to be applied through a retrospective transition method to each period presented. If it is impracticable to apply retrospectively for some of the issues, the amendments for those issues would be applied prospectively as of the earliest date practicable. We do not intend to early adopt ASU 2016-15 and do not expect the adoption of ASU 2016-15 to have a material impact on our condensed consolidated statements of cash flows. In June 2016, the FASB issued Accounting Standards Update No. 2016-13 ("ASU 2016-13") which requires measurement and recognition of expected credit losses for financial assets held. ASU 2016-13 is effective for fiscal years beginning after December 15, 2019 and interim periods within those fiscal years, and early adoption is permitted as of the fiscal years beginning after December 15, 2018, including interim periods within those fiscal years. ASU 2016-13 is to be applied through a cumulative-effect adjustment to retained earnings as of the beginning of the first reporting period in which the guidance is effective. We are currently evaluating the timing and the impact of adopting ASU 2016-13 on our condensed consolidated financial statements. In February 2016, the FASB issued Accounting Standards Update No. 2016-02 ("Topic 842") to amend lease accounting requirements and requires entities to generally recognize on the balance sheet operating and financing lease liabilities and corresponding right-of-use assets. Topic 842 will require significant additional disclosures about the amount, timing and uncertainty of cash flows from leases. Topic 842 is effective for fiscal years beginning after December 15, 2018 and interim periods within those years, and early adoption is permitted. Topic 842 is to be applied using a modified retrospective approach and includes a number of optional practical expedients that entities may elect to apply. We are currently evaluating the timing and the impact of adopting Topic 842 on our condensed consolidated financial statements and expect that most of our operating lease commitments will be subject to Topic 842 and recognized as operating lease liabilities and right-of-use assets upon the adoption. In January 2016, the FASB issued Accounting Standards Update No. 2016-01 ("ASU 2016-01") to enhance the reporting model for financial instruments by amending certain aspects of recognition, measurement, presentation and disclosure of financial instruments. ASU 2016-01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ASU 2016-01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ASU 2016-01 on our condensed consolidated financial statements. In May 2014, the FASB issued Accounting Standards Update No. 2014-09 ("Topic 606") which completed the joint effort by the FASB and the International Accounting Standards Board to clarify the principles for recognizing revenue and improving financial reporting. Topic 606 also provides guidance on the recognition of costs related to obtaining and fulfilling customer contracts. The FASB issued subsequent amendments to the initial guidance collectively under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more judgment and estimates may be required under the Topic 606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required to be effective for us on March 1, 2018. Topic 606 allows for either full retrospective adoption applied to all periods presented or modified adoption with the cumulative effect of initially applying Topic 606 recognized at the date of initial application. We are currently considering adopting using the full retrospective approach; however, our final decision will depend on a number of factors such as the significance of the impact of the new standard on our financial results, system readiness and our ability to accumulate and analyze the information necessary to assess the impact on prior period financial statements, as necessary. Currently, we are in the process of reviewing our historical contracts and evaluating the impact of Topic 606 on our accounting policies, processes and system requirements, and have assigned internal resources and engaged third-party service providers to assist in our evaluation. Furthermore, we will continue to make investments in systems to enable timely and accurate reporting under the new standard. While we continue to assess all potential impacts under the new standard, there is the potential for significant changes to the pattern of revenue recognition for our arrangements resulting from, for example, the identification of performance obligations, inclusion of variable consideration in the transaction price, allocation of the transaction price based on relative standalone selling prices, timing of recognition, accounting for contract acquisition costs, among other areas, as well as the related financial statement disclosures. With respect to contract acquisition costs, we preliminarily believe that we will capitalize additional costs of obtaining the contract, including additional sales commissions, as the new cost guidance, as interpreted by the FASB Transition Resource Group for Revenue Recognition, requires the capitalization of all incremental costs that we incur to obtain a contract with a customer that we would not have incurred if the contract had not been obtained, provided we expect to recover the costs. Under our current accounting policy, we would only capitalize such costs if they are both incremental and directly related to acquiring the customer. As we are in the initial stages of our evaluation of the impact of the new standard and the impact on our accounting policies across our multiple solutions, we do not know or cannot reasonably estimate quantitative information related to the impact of Topic 606 on our consolidated financial statements, including the effect on our operating results and our accounting for deferred commission balances, at this time.</t>
  </si>
  <si>
    <t>Fair Value Measurements</t>
  </si>
  <si>
    <t xml:space="preserve">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t>
  </si>
  <si>
    <t>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sales by geographic region, for purposes of allocating resources and evaluating financial performance. We have one business activity and there are no segment managers who are held accountable for operations, operating results and plans for levels or components below the consolidated level. Accordingly, we have determined that we have a single reportable segment and operating segment structure.</t>
  </si>
  <si>
    <t>Balance Sheet Information (Tables)</t>
  </si>
  <si>
    <t>Cash and Cash Equivalents</t>
  </si>
  <si>
    <t>The following table summarizes our cash, cash equivalents and restricted cash by category (in thousands): As of August 31, 2017 As of February 28, 2017 Cash and cash equivalents: Cash $ 109,582 $ 103,726 Money market funds 16,003 16,468 Other non-current assets: Restricted cash 660 643 $ 126,245 $ 120,837</t>
  </si>
  <si>
    <t>Marketable Securities</t>
  </si>
  <si>
    <t>The following tables summarize our marketable securities by category (in thousands): As of August 31, 2017 Amortized Cost Gross Unrealized Gains Gross Unrealized Losses Fair Value Asset-backed securities $ 9,472 $ 9 $ (13 ) $ 9,468 Corporate debt securities 43,768 22 (94 ) 43,696 Foreign government bonds 650 1 — 651 Mortgage-backed securities 3,404 2 (7 ) 3,399 U.S. government agency securities 13,679 6 (38 ) 13,647 U.S. government notes 10,136 6 (12 ) 10,130 $ 81,109 $ 46 $ (164 ) $ 80,991 As of February 28, 2017 Amortized Cost Gross Unrealized Gains Gross Unrealized Losses Fair Value Asset-backed securities $ 9,597 $ 6 $ (28 ) $ 9,575 Corporate debt securities 41,822 11 (140 ) 41,693 Foreign government bonds 650 — (1 ) 649 Mortgage-backed securities 3,324 — (22 ) 3,302 U.S. government agency securities 12,707 1 (77 ) 12,631 U.S. government notes 12,092 2 (29 ) 12,065 $ 80,192 $ 20 $ (297 ) $ 79,915</t>
  </si>
  <si>
    <t>Summary of Securities with Gross Unrealized Loss Positions and Fair Values</t>
  </si>
  <si>
    <t>The following tables present gross unrealized losses and fair values for those marketable securities that were in an unrealized loss position aggregated by investment category and the length of time that individual securities have been in a continuous loss position (in thousands): As of August 31, 2017 Less Than 12 Months 12 Months or Greater Total Fair Unrealized Fair Value Unrealized Fair Value Unrealized Asset-backed securities $ 5,809 $ (13 ) $ — $ — $ 5,809 $ (13 ) Corporate debt securities 30,297 (88 ) 3,000 (7 ) 33,297 (95 ) Mortgage-backed securities 1,914 (6 ) 131 — 2,045 (6 ) U.S. government agency securities 7,817 (22 ) 4,008 (16 ) 11,825 (38 ) U.S. government notes 4,493 (9 ) 398 (3 ) 4,891 (12 ) $ 50,330 $ (138 ) $ 7,537 $ (26 ) $ 57,867 $ (164 ) As of February 28, 2017 Less Than 12 Months 12 Months or Greater Total Fair Unrealized Fair Value Unrealized Fair Value Unrealized Asset-backed securities $ 6,086 $ (28 ) $ — $ — $ 6,086 $ (28 ) Corporate debt securities 35,095 (140 ) — — 35,095 (140 ) Foreign government bonds 650 (1 ) — — 650 (1 ) Mortgage-backed securities 3,204 (22 ) — — 3,204 (22 ) U.S. government agency securities 11,306 (65 ) 731 (12 ) 12,037 (77 ) U.S. government notes 7,265 (29 ) — — 7,265 (29 ) $ 63,606 $ (285 ) $ 731 $ (12 ) $ 64,337 $ (297 )</t>
  </si>
  <si>
    <t>Summary of Estimated Fair Value of Investments in Marketable Debt Securities</t>
  </si>
  <si>
    <t>The following table summarizes the estimated fair value of our investments in marketable debt securities by contractual maturities (in thousands): As of August 31, 2017 Due in 1 year $ 21,434 Due in 1 year through 5 years 52,893 Due in 5 years through 10 years 3,020 Due after 10 years 3,644 $ 80,991</t>
  </si>
  <si>
    <t>Summary of Assets or Liabilities Measured at Fair Value</t>
  </si>
  <si>
    <t>Financial assets and liabilities measured at fair value on a recurring basis are summarized below (in thousands): As of August 31, 2017 Level 1 Level 2 Level 3 Total Cash equivalents: Money market funds $ 16,003 $ — $ — $ 16,003 Marketable securities: Asset-backed securities $ — $ 9,468 $ — $ 9,468 Corporate debt securities $ — $ 43,696 $ — $ 43,696 Foreign government bonds $ — $ 651 $ — $ 651 Mortgage-backed securities $ — $ 3,399 $ — $ 3,399 U.S. government agency securities $ — $ 13,647 $ — $ 13,647 U.S. government notes $ — $ 10,130 $ — $ 10,130 As of February 28, 2017 Level 1 Level 2 Level 3 Total Cash equivalents: Money market funds $ 16,468 $ — $ — $ 16,468 Marketable securities: Asset-backed securities $ — $ 9,575 $ — $ 9,575 Corporate debt securities $ — $ 41,693 $ — $ 41,693 Foreign government bonds $ — $ 649 $ — $ 649 Mortgage-backed securities $ — $ 3,302 $ — $ 3,302 U.S. government agency securities $ — $ 12,631 $ — $ 12,631 U.S. government notes $ — $ 12,065 $ — $ 12,065 Other accrued liabilities (current): Contingent consideration $ — $ — $ 902 $ 902</t>
  </si>
  <si>
    <t>Summary of the Change in Fair Value of Level 3 Contingent Consideration</t>
  </si>
  <si>
    <t>The following table summarizes the change in fair value of our Level 3 contingent consideration amounts (in thousands): Balance as of February 28, 2017 $ 902 Total remeasurement recognized in earnings (160 ) Settlements (742 ) Balance as of August 31, 2017 $ —</t>
  </si>
  <si>
    <t>Inventories, Net</t>
  </si>
  <si>
    <t>Inventories, net consisted of the following (in thousands): As of August 31, 2017 As of February 28, 2017 Raw materials $ 3,787 $ 3,479 Finished goods 3,275 2,878 Reserves (542 ) (510 ) $ 6,520 $ 5,847</t>
  </si>
  <si>
    <t>Deferred Costs</t>
  </si>
  <si>
    <t>Deferred costs consisted of the following (in thousands): As of August 31, 2017 As of February 28, 2017 Appliance $ 40,561 $ 39,474 Commissions 23,891 20,409 $ 64,452 $ 59,883</t>
  </si>
  <si>
    <t>Property and Equipment, Net</t>
  </si>
  <si>
    <t>Property and equipment, net consisted of the following (in thousands): As of August 31, 2017 As of February 28, 2017 Land $ 9,849 $ 9,849 Building 6,549 6,549 Computer hardware and software 39,923 32,850 Vehicles, machinery and equipment 4,799 4,797 Leasehold improvements 4,492 4,379 65,612 58,424 Accumulated depreciation and amortization (33,569 ) (28,445 ) $ 32,043 $ 29,979</t>
  </si>
  <si>
    <t>Components of Accumulated Other Comprehensive Income (Loss), Net of Tax</t>
  </si>
  <si>
    <t>The components of accumulated other comprehensive income (loss) ("AOCI"), net of tax, were as follows (in thousands): Foreign Currency Translation Adjustments Unrealized Gains (Losses) on Available-for- Sale Investments Total Balance as of February 28, 2017 $ (4,954 ) $ (272 ) $ (5,226 ) Other comprehensive income before reclassifications 1,991 149 2,140 Amounts reclassified from AOCI — 10 10 Other comprehensive income 1,991 159 2,150 Balance as of August 31, 2017 $ (2,963 ) $ (113 ) $ (3,076 )</t>
  </si>
  <si>
    <t>Goodwill and Intangible Assets (Tables)</t>
  </si>
  <si>
    <t>Schedule of Changes in Carrying Amount of Goodwill</t>
  </si>
  <si>
    <t>The changes in the carrying amount of goodwill are summarized as follows (in thousands): Balance as of February 28, 2017 $ 69,795 Effect of foreign exchange rates 858 Balance as of August 31, 2017 $ 70,653</t>
  </si>
  <si>
    <t>Schedule of Intangible Assets Subject to Amortization</t>
  </si>
  <si>
    <t>Intangible assets subject to amortization are summarized as follows (in thousands): As of August 31, 2017 Gross Carrying Amount Accumulated Amortization Net Carrying Value Acquired developed technology $ 50,296 $ (32,626 ) $ 17,670 Customer relationships 20,033 (10,594 ) 9,439 Patents 2,999 (1,991 ) 1,008 Trade name 812 (432 ) 380 $ 74,140 $ (45,643 ) $ 28,497 As of February 28, 2017 Gross Carrying Amount Accumulated Amortization Net Carrying Value Acquired developed technology $ 50,013 $ (30,105 ) $ 19,908 Customer relationships 19,736 (9,348 ) 10,388 Patents 2,999 (1,781 ) 1,218 Trade name 812 (375 ) 437 $ 73,560 $ (41,609 ) $ 31,951</t>
  </si>
  <si>
    <t>Stockholders' Equity (Tables)</t>
  </si>
  <si>
    <t>Schedule of Total Stock-Based Compensation Expense</t>
  </si>
  <si>
    <t>Total stock-based compensation expense has been classified as follows in our condensed consolidated statements of income (in thousands): Three Months Ended August 31, Six Months Ended August 31, 2017 2016 2017 2016 Cost of revenue $ 496 $ 338 $ 922 $ 636 Research and development 3,121 2,608 5,808 5,072 Sales and marketing 3,400 1,943 5,534 3,791 General and administrative 2,611 3,007 4,747 6,334 $ 9,628 $ 7,896 $ 17,011 $ 15,833</t>
  </si>
  <si>
    <t>Summary of Common Stock Repurchases</t>
  </si>
  <si>
    <t>The following table summarizes our common stock repurchases for the periods presented (in thousands, except per share data): Three Months Ended August 31, Six Months Ended August 31, 2017 2016 2017 2016 Total number of shares repurchased — 464 331 482 Dollar amount of shares repurchased $ — $ 6,961 $ 6,546 $ 7,241 Average price paid per share $ — $ 14.99 $ 19.75 $ 15.03 Remaining amount authorized as of the period end $ 16,642 $ 23,543 $ 16,642 $ 23,543</t>
  </si>
  <si>
    <t>Segment Information (Tables)</t>
  </si>
  <si>
    <t>Schedule of Revenue by Geographic Region</t>
  </si>
  <si>
    <t>Revenue by geographic region is based on our customers' billing addresses and is presented as follows (in thousands): Three Months Ended August 31, Six Months Ended August 31, 2017 2016 2017 2016 North America $ 70,384 $ 65,855 $ 140,571 $ 130,952 United States 66,595 62,413 132,857 124,006 Other 3,789 3,442 7,714 6,946 Latin America 1,324 1,225 2,641 2,350 Asia-Pacific 6,010 5,235 11,932 10,284 EMEA 16,607 15,615 33,360 30,998 $ 94,325 $ 87,930 $ 188,504 $ 174,584</t>
  </si>
  <si>
    <t>Net Income Per Share (Tables)</t>
  </si>
  <si>
    <t>Calculation of Basic and Diluted Net Income Per Share</t>
  </si>
  <si>
    <t>The following table presents the calculation of basic and diluted net income per share (in thousands, except per share amounts): Three Months Ended August 31, Six Months Ended August 31, 2017 2016 2017 2016 Net income $ 1,554 $ 2,437 $ 4,226 $ 5,221 Weighted-average shares used to compute net income per share, basic 53,040 52,265 52,958 52,275 Dilutive shares from stock options and RSUs 1,569 1,056 1,512 813 Weighted-average shares used to compute net income per share, diluted 54,609 53,321 54,470 53,088 Net income per share, basic $ 0.03 $ 0.05 $ 0.08 $ 0.10 Net income per share, diluted $ 0.03 $ 0.05 $ 0.08 $ 0.10</t>
  </si>
  <si>
    <t>Overview and Basis of Presentation - Additional Information (Detail) - USD ($)</t>
  </si>
  <si>
    <t>New Accounting Pronouncement, Early Adoption [Line Items]</t>
  </si>
  <si>
    <t>Net gain (loss) from foreign exchange transactions</t>
  </si>
  <si>
    <t>Retained Earnings | Accounting Standards Update 2016-09</t>
  </si>
  <si>
    <t>Cumulative effect of new accounting principle in period of adoption</t>
  </si>
  <si>
    <t>Additional Paid-in Capital | Accounting Standards Update 2016-09</t>
  </si>
  <si>
    <t>Balance Sheet Information - Cash and Cash Equivalents (Detail) - USD ($) $ in Thousands</t>
  </si>
  <si>
    <t>Feb. 29, 2016</t>
  </si>
  <si>
    <t>Cash and cash equivalents:</t>
  </si>
  <si>
    <t>Cash</t>
  </si>
  <si>
    <t>Money market funds</t>
  </si>
  <si>
    <t>Other non-current assets:</t>
  </si>
  <si>
    <t>Restricted cash</t>
  </si>
  <si>
    <t>Total cash and cash equivalents</t>
  </si>
  <si>
    <t>Balance Sheet Information - Marketable Securities (Detail) - USD ($)</t>
  </si>
  <si>
    <t>Schedule of Available-for-sale Securities [Line Items]</t>
  </si>
  <si>
    <t>Amortized Cost</t>
  </si>
  <si>
    <t>Gross Unrealized Gains</t>
  </si>
  <si>
    <t>Gross Unrealized Losses</t>
  </si>
  <si>
    <t>Fair Value</t>
  </si>
  <si>
    <t>Other than temporary impairment losses, investments, available-for-sale securities</t>
  </si>
  <si>
    <t>Asset-backed securities</t>
  </si>
  <si>
    <t>Corporate debt securities</t>
  </si>
  <si>
    <t>Foreign government bonds</t>
  </si>
  <si>
    <t>Mortgage-backed securities</t>
  </si>
  <si>
    <t>U.S. government agency securities</t>
  </si>
  <si>
    <t>U.S. government notes</t>
  </si>
  <si>
    <t>Equity securities</t>
  </si>
  <si>
    <t>Available-for-sale securities, gross realized gains</t>
  </si>
  <si>
    <t>Available-for-sale securities, gross realized losses</t>
  </si>
  <si>
    <t>Balance Sheet Information - Summary of Securities with Gross Unrealized Loss Positions and Fair Values (Detail) - USD ($) $ in Thousands</t>
  </si>
  <si>
    <t>Less Than 12 Months, Fair Value</t>
  </si>
  <si>
    <t>Less Than 12 Months, Unrealized Losses</t>
  </si>
  <si>
    <t>12 Months or Greater, Fair Value</t>
  </si>
  <si>
    <t>12 Months or Greater, Unrealized Losses</t>
  </si>
  <si>
    <t>Total, Fair Value</t>
  </si>
  <si>
    <t>Total, Unrealized Losses</t>
  </si>
  <si>
    <t>Balance Sheet Information - Summary of Estimated Fair Value of Investments in Marketable Debt Securities (Detail) $ in Thousands</t>
  </si>
  <si>
    <t>Aug. 31, 2017USD ($)</t>
  </si>
  <si>
    <t>Due in 1 year</t>
  </si>
  <si>
    <t>Due in 1 year through 5 years</t>
  </si>
  <si>
    <t>Due in 5 years through 10 years</t>
  </si>
  <si>
    <t>Due after 10 years</t>
  </si>
  <si>
    <t>Total</t>
  </si>
  <si>
    <t>Balance Sheet Information - Summary of Assets or Liabilities Measured at Fair Value (Detail) - USD ($) $ in Thousands</t>
  </si>
  <si>
    <t>Fair Value, Assets and Liabilities Measured on Recurring and Nonrecurring Basis [Line Items]</t>
  </si>
  <si>
    <t>Marketable securities, debt</t>
  </si>
  <si>
    <t>Fair value measurements recurring</t>
  </si>
  <si>
    <t>Contingent consideration (current)</t>
  </si>
  <si>
    <t>Fair value measurements recurring | Money market funds</t>
  </si>
  <si>
    <t>Cash equivalents</t>
  </si>
  <si>
    <t>Fair value measurements recurring | Asset-backed securities</t>
  </si>
  <si>
    <t>Fair value measurements recurring | Corporate debt securities</t>
  </si>
  <si>
    <t>Fair value measurements recurring | Foreign government bonds</t>
  </si>
  <si>
    <t>Fair value measurements recurring | Mortgage-backed securities</t>
  </si>
  <si>
    <t>Fair value measurements recurring | U.S. government agency securities</t>
  </si>
  <si>
    <t>Fair value measurements recurring | U.S. government notes</t>
  </si>
  <si>
    <t>Fair value measurements recurring | Level 1</t>
  </si>
  <si>
    <t>Fair value measurements recurring | Level 1 | Money market funds</t>
  </si>
  <si>
    <t>Fair value measurements recurring | Level 1 | Asset-backed securities</t>
  </si>
  <si>
    <t>Fair value measurements recurring | Level 1 | Corporate debt securities</t>
  </si>
  <si>
    <t>Fair value measurements recurring | Level 1 | Foreign government bonds</t>
  </si>
  <si>
    <t>Fair value measurements recurring | Level 1 | Mortgage-backed securities</t>
  </si>
  <si>
    <t>Fair value measurements recurring | Level 1 | U.S. government agency securities</t>
  </si>
  <si>
    <t>Fair value measurements recurring | Level 1 | U.S. government notes</t>
  </si>
  <si>
    <t>Fair value measurements recurring | Level 2</t>
  </si>
  <si>
    <t>Fair value measurements recurring | Level 2 | Money market funds</t>
  </si>
  <si>
    <t>Fair value measurements recurring | Level 2 | Asset-backed securities</t>
  </si>
  <si>
    <t>Fair value measurements recurring | Level 2 | Corporate debt securities</t>
  </si>
  <si>
    <t>Fair value measurements recurring | Level 2 | Foreign government bonds</t>
  </si>
  <si>
    <t>Fair value measurements recurring | Level 2 | Mortgage-backed securities</t>
  </si>
  <si>
    <t>Fair value measurements recurring | Level 2 | U.S. government agency securities</t>
  </si>
  <si>
    <t>Fair value measurements recurring | Level 2 | U.S. government notes</t>
  </si>
  <si>
    <t>Fair value measurements recurring | Level 3</t>
  </si>
  <si>
    <t>Fair value measurements recurring | Level 3 | Money market funds</t>
  </si>
  <si>
    <t>Fair value measurements recurring | Level 3 | Asset-backed securities</t>
  </si>
  <si>
    <t>Fair value measurements recurring | Level 3 | Corporate debt securities</t>
  </si>
  <si>
    <t>Fair value measurements recurring | Level 3 | Foreign government bonds</t>
  </si>
  <si>
    <t>Fair value measurements recurring | Level 3 | Mortgage-backed securities</t>
  </si>
  <si>
    <t>Fair value measurements recurring | Level 3 | U.S. government agency securities</t>
  </si>
  <si>
    <t>Fair value measurements recurring | Level 3 | U.S. government notes</t>
  </si>
  <si>
    <t>Balance Sheet Information - Change In Fair Value of Contingent Consideration (Details) - Fair value measurements recurring - Level 3 $ in Thousands</t>
  </si>
  <si>
    <t>Fair Value, Assets Measured on Recurring Basis, Unobservable Input Reconciliation, Calculation [Roll Forward]</t>
  </si>
  <si>
    <t>Balance as of February 28, 2017</t>
  </si>
  <si>
    <t>Total remeasurement recognized in earnings</t>
  </si>
  <si>
    <t>Settlements</t>
  </si>
  <si>
    <t>Balance as of August 31, 2017</t>
  </si>
  <si>
    <t>Balance Sheet Information - Inventories, Net (Detail) - USD ($) $ in Thousands</t>
  </si>
  <si>
    <t>Raw materials</t>
  </si>
  <si>
    <t>Finished goods</t>
  </si>
  <si>
    <t>Reserves</t>
  </si>
  <si>
    <t>Total inventories, net</t>
  </si>
  <si>
    <t>Balance Sheet Information - Deferred Costs (Detail) - USD ($) $ in Thousands</t>
  </si>
  <si>
    <t>Deferred Cost [Line Items]</t>
  </si>
  <si>
    <t>Total deferred costs</t>
  </si>
  <si>
    <t>Commissions</t>
  </si>
  <si>
    <t>Balance Sheet Information - Property and Equipment, Net (Detail) - USD ($) $ in Thousands</t>
  </si>
  <si>
    <t>Property, Plant and Equipment [Line Items]</t>
  </si>
  <si>
    <t>Property and equipment, gross</t>
  </si>
  <si>
    <t>Accumulated depreciation and amortization</t>
  </si>
  <si>
    <t>Property and equipment</t>
  </si>
  <si>
    <t>Land</t>
  </si>
  <si>
    <t>Building</t>
  </si>
  <si>
    <t>Computer hardware and software</t>
  </si>
  <si>
    <t>Vehicles, machinery and equipment</t>
  </si>
  <si>
    <t>Leasehold improvements</t>
  </si>
  <si>
    <t>Balance Sheet Information - Components of Accumulated Other Comprehensive Income (Loss), Net of Tax (Detail) $ in Thousands</t>
  </si>
  <si>
    <t>AOCI Including Portion Attributable to Noncontrolling Interest, Net of Tax</t>
  </si>
  <si>
    <t>Beginning balance</t>
  </si>
  <si>
    <t>Other comprehensive income before reclassifications</t>
  </si>
  <si>
    <t>Amounts reclassified from AOCI</t>
  </si>
  <si>
    <t>Other comprehensive income</t>
  </si>
  <si>
    <t>Ending balance</t>
  </si>
  <si>
    <t>Foreign Currency Translation Adjustments</t>
  </si>
  <si>
    <t>Unrealized Gains (Losses) on Available-for- Sale Investments</t>
  </si>
  <si>
    <t>AOCI Attributable to Parent</t>
  </si>
  <si>
    <t>Goodwill and Intangible Assets - Schedule of Changes in Carrying Amount of Goodwill (Detail) $ in Thousands</t>
  </si>
  <si>
    <t>Goodwill [Roll Forward]</t>
  </si>
  <si>
    <t>Balance at beginning of period</t>
  </si>
  <si>
    <t>Effect of foreign exchange rates</t>
  </si>
  <si>
    <t>Balance at end of period</t>
  </si>
  <si>
    <t>Goodwill and Intangible Assets - Schedule of Intangible Assets Subject to Amortization (Detail) - USD ($) $ in Thousands</t>
  </si>
  <si>
    <t>Acquired Finite-Lived Intangible Assets [Line Items]</t>
  </si>
  <si>
    <t>Gross Carrying Amount</t>
  </si>
  <si>
    <t>Accumulated Amortization</t>
  </si>
  <si>
    <t>Net Carrying Value</t>
  </si>
  <si>
    <t>Acquired developed technology</t>
  </si>
  <si>
    <t>Customer relationships</t>
  </si>
  <si>
    <t>Patents</t>
  </si>
  <si>
    <t>Trade name</t>
  </si>
  <si>
    <t>Goodwill and Intangible Assets - Additional Information (Detail) - USD ($) $ in Millions</t>
  </si>
  <si>
    <t>Other intangible assets not subject to amortization</t>
  </si>
  <si>
    <t>Amortization expense</t>
  </si>
  <si>
    <t>Amortization expense for the remainder of fiscal year 2018</t>
  </si>
  <si>
    <t>Amortization expense for fiscal year 2019</t>
  </si>
  <si>
    <t>Amortization expense for fiscal year 2020</t>
  </si>
  <si>
    <t>Amortization expense for fiscal year 2021</t>
  </si>
  <si>
    <t>Amortization expense for fiscal year 2022</t>
  </si>
  <si>
    <t>Amortization expense thereafter</t>
  </si>
  <si>
    <t>Stockholders' Equity - Schedule of Total Stock-Based Compensation Expense (Detail) - USD ($) $ in Thousands</t>
  </si>
  <si>
    <t>Employee Service Share-based Compensation, Allocation of Recognized Period Costs [Line Items]</t>
  </si>
  <si>
    <t>Stockholders' Equity - Additional Information (Detail) - USD ($)</t>
  </si>
  <si>
    <t>Dec. 31, 2015</t>
  </si>
  <si>
    <t>2015 Employee Stock Purchase Plan</t>
  </si>
  <si>
    <t>Share-based Compensation Arrangement by Share-based Payment Award [Line Items]</t>
  </si>
  <si>
    <t>Employee stock purchase plan, offering period</t>
  </si>
  <si>
    <t>6 months</t>
  </si>
  <si>
    <t>Employee stock purchase plan, percentage</t>
  </si>
  <si>
    <t>85.00%</t>
  </si>
  <si>
    <t>Number of common stock shares reserved for issuance</t>
  </si>
  <si>
    <t>Stock options</t>
  </si>
  <si>
    <t>Unrecognized compensation cost related to outstanding stock options</t>
  </si>
  <si>
    <t>Expected period for recognizing compensation expense</t>
  </si>
  <si>
    <t>1 year 6 months 15 days</t>
  </si>
  <si>
    <t>Restricted stock units</t>
  </si>
  <si>
    <t>2 years 9 months 13 days</t>
  </si>
  <si>
    <t>Unrecognized compensation cost related to unvested RSUs</t>
  </si>
  <si>
    <t>Maximum</t>
  </si>
  <si>
    <t>Common stock repurchase program, aggregate purchase price</t>
  </si>
  <si>
    <t>Maximum | 2015 Employee Stock Purchase Plan</t>
  </si>
  <si>
    <t>Stockholders' Equity - Summary of Common Stock Repurchases (Detail) - USD ($) $ / shares in Units, shares in Thousands, $ in Thousands</t>
  </si>
  <si>
    <t>Total number of shares repurchased (in shares)</t>
  </si>
  <si>
    <t>Dollar amount of shares repurchased</t>
  </si>
  <si>
    <t>Average price paid per share (in usd per share)</t>
  </si>
  <si>
    <t>Remaining amount authorized as of the period end</t>
  </si>
  <si>
    <t>Income Taxes - Additional Information (Detail) - USD ($) $ in Thousands</t>
  </si>
  <si>
    <t>Borrowings (Details)</t>
  </si>
  <si>
    <t>Line of Credit Facility [Line Items]</t>
  </si>
  <si>
    <t>Credit facility maximum borrowing capacity</t>
  </si>
  <si>
    <t>Second Amendment</t>
  </si>
  <si>
    <t>Amount drawn under credit facility</t>
  </si>
  <si>
    <t>Segment Information - Additional Information (Detail)</t>
  </si>
  <si>
    <t>Aug. 31, 2017Segment</t>
  </si>
  <si>
    <t>Number of reporting segment</t>
  </si>
  <si>
    <t>Segment Information - Schedule of Revenue by Geographic Region (Detail) - USD ($) $ in Thousands</t>
  </si>
  <si>
    <t>Segment Reporting Information [Line Items]</t>
  </si>
  <si>
    <t>Revenue</t>
  </si>
  <si>
    <t>North America</t>
  </si>
  <si>
    <t>United States</t>
  </si>
  <si>
    <t>Latin America</t>
  </si>
  <si>
    <t>Asia-Pacific</t>
  </si>
  <si>
    <t>EMEA</t>
  </si>
  <si>
    <t>Net Income Per Share - Calculation of Basic and Diluted Net Income (Loss) Per Share (Detail) - USD ($) $ / shares in Units, shares in Thousands, $ in Thousands</t>
  </si>
  <si>
    <t>Weighted-average shares used to compute net income (loss) per share, basic (in shares)</t>
  </si>
  <si>
    <t>Dilutive shares from stock options and RSUs (in shares)</t>
  </si>
  <si>
    <t>Weighted-average shares used to compute net income (loss) per share, diluted (in shares)</t>
  </si>
  <si>
    <t>Net income (loss) per share, basic (in usd per share)</t>
  </si>
  <si>
    <t>Net income (loss) per share, diluted (in usd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8334</v>
      </c>
    </row>
    <row r="12" spans="1:3">
      <c r="A12" s="4" t="s">
        <v>19</v>
      </c>
      <c r="B12" s="4" t="s">
        <v>20</v>
      </c>
    </row>
    <row r="13" spans="1:3">
      <c r="A13" s="4" t="s">
        <v>21</v>
      </c>
      <c r="B13" s="4" t="s">
        <v>22</v>
      </c>
    </row>
    <row r="14" spans="1:3">
      <c r="A14" s="4" t="s">
        <v>23</v>
      </c>
      <c r="C14" s="5" t="n">
        <v>53281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66</v>
      </c>
      <c r="B10"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585</v>
      </c>
      <c r="C3" s="7" t="n">
        <v>120194</v>
      </c>
    </row>
    <row r="4" spans="1:3">
      <c r="A4" s="4" t="s">
        <v>28</v>
      </c>
      <c r="B4" s="5" t="n">
        <v>80991</v>
      </c>
      <c r="C4" s="5" t="n">
        <v>79915</v>
      </c>
    </row>
    <row r="5" spans="1:3">
      <c r="A5" s="4" t="s">
        <v>29</v>
      </c>
      <c r="B5" s="5" t="n">
        <v>40899</v>
      </c>
      <c r="C5" s="5" t="n">
        <v>40560</v>
      </c>
    </row>
    <row r="6" spans="1:3">
      <c r="A6" s="4" t="s">
        <v>30</v>
      </c>
      <c r="B6" s="5" t="n">
        <v>6520</v>
      </c>
      <c r="C6" s="5" t="n">
        <v>5847</v>
      </c>
    </row>
    <row r="7" spans="1:3">
      <c r="A7" s="4" t="s">
        <v>31</v>
      </c>
      <c r="B7" s="5" t="n">
        <v>3107</v>
      </c>
      <c r="C7" s="5" t="n">
        <v>11050</v>
      </c>
    </row>
    <row r="8" spans="1:3">
      <c r="A8" s="4" t="s">
        <v>32</v>
      </c>
      <c r="B8" s="5" t="n">
        <v>34206</v>
      </c>
      <c r="C8" s="5" t="n">
        <v>32598</v>
      </c>
    </row>
    <row r="9" spans="1:3">
      <c r="A9" s="4" t="s">
        <v>33</v>
      </c>
      <c r="B9" s="5" t="n">
        <v>7366</v>
      </c>
      <c r="C9" s="5" t="n">
        <v>5245</v>
      </c>
    </row>
    <row r="10" spans="1:3">
      <c r="A10" s="4" t="s">
        <v>34</v>
      </c>
      <c r="B10" s="5" t="n">
        <v>298674</v>
      </c>
      <c r="C10" s="5" t="n">
        <v>295409</v>
      </c>
    </row>
    <row r="11" spans="1:3">
      <c r="A11" s="4" t="s">
        <v>35</v>
      </c>
      <c r="B11" s="5" t="n">
        <v>32043</v>
      </c>
      <c r="C11" s="5" t="n">
        <v>29979</v>
      </c>
    </row>
    <row r="12" spans="1:3">
      <c r="A12" s="4" t="s">
        <v>36</v>
      </c>
      <c r="B12" s="5" t="n">
        <v>30246</v>
      </c>
      <c r="C12" s="5" t="n">
        <v>27285</v>
      </c>
    </row>
    <row r="13" spans="1:3">
      <c r="A13" s="4" t="s">
        <v>37</v>
      </c>
      <c r="B13" s="5" t="n">
        <v>1023</v>
      </c>
      <c r="C13" s="5" t="n">
        <v>1554</v>
      </c>
    </row>
    <row r="14" spans="1:3">
      <c r="A14" s="4" t="s">
        <v>38</v>
      </c>
      <c r="B14" s="5" t="n">
        <v>15320</v>
      </c>
      <c r="C14" s="5" t="n">
        <v>8607</v>
      </c>
    </row>
    <row r="15" spans="1:3">
      <c r="A15" s="4" t="s">
        <v>39</v>
      </c>
      <c r="B15" s="5" t="n">
        <v>28692</v>
      </c>
      <c r="C15" s="5" t="n">
        <v>32145</v>
      </c>
    </row>
    <row r="16" spans="1:3">
      <c r="A16" s="4" t="s">
        <v>40</v>
      </c>
      <c r="B16" s="5" t="n">
        <v>70653</v>
      </c>
      <c r="C16" s="5" t="n">
        <v>69795</v>
      </c>
    </row>
    <row r="17" spans="1:3">
      <c r="A17" s="4" t="s">
        <v>41</v>
      </c>
      <c r="B17" s="5" t="n">
        <v>476651</v>
      </c>
      <c r="C17" s="5" t="n">
        <v>464774</v>
      </c>
    </row>
    <row r="18" spans="1:3">
      <c r="A18" s="3" t="s">
        <v>42</v>
      </c>
    </row>
    <row r="19" spans="1:3">
      <c r="A19" s="4" t="s">
        <v>43</v>
      </c>
      <c r="B19" s="5" t="n">
        <v>7710</v>
      </c>
      <c r="C19" s="5" t="n">
        <v>11439</v>
      </c>
    </row>
    <row r="20" spans="1:3">
      <c r="A20" s="4" t="s">
        <v>44</v>
      </c>
      <c r="B20" s="5" t="n">
        <v>12825</v>
      </c>
      <c r="C20" s="5" t="n">
        <v>13593</v>
      </c>
    </row>
    <row r="21" spans="1:3">
      <c r="A21" s="4" t="s">
        <v>45</v>
      </c>
      <c r="B21" s="5" t="n">
        <v>10773</v>
      </c>
      <c r="C21" s="5" t="n">
        <v>12942</v>
      </c>
    </row>
    <row r="22" spans="1:3">
      <c r="A22" s="4" t="s">
        <v>46</v>
      </c>
      <c r="B22" s="5" t="n">
        <v>245517</v>
      </c>
      <c r="C22" s="5" t="n">
        <v>239796</v>
      </c>
    </row>
    <row r="23" spans="1:3">
      <c r="A23" s="4" t="s">
        <v>47</v>
      </c>
      <c r="B23" s="5" t="n">
        <v>0</v>
      </c>
      <c r="C23" s="5" t="n">
        <v>4115</v>
      </c>
    </row>
    <row r="24" spans="1:3">
      <c r="A24" s="4" t="s">
        <v>48</v>
      </c>
      <c r="B24" s="5" t="n">
        <v>276825</v>
      </c>
      <c r="C24" s="5" t="n">
        <v>281885</v>
      </c>
    </row>
    <row r="25" spans="1:3">
      <c r="A25" s="3" t="s">
        <v>49</v>
      </c>
    </row>
    <row r="26" spans="1:3">
      <c r="A26" s="4" t="s">
        <v>50</v>
      </c>
      <c r="B26" s="5" t="n">
        <v>168148</v>
      </c>
      <c r="C26" s="5" t="n">
        <v>167286</v>
      </c>
    </row>
    <row r="27" spans="1:3">
      <c r="A27" s="4" t="s">
        <v>37</v>
      </c>
      <c r="B27" s="5" t="n">
        <v>3073</v>
      </c>
      <c r="C27" s="5" t="n">
        <v>2803</v>
      </c>
    </row>
    <row r="28" spans="1:3">
      <c r="A28" s="4" t="s">
        <v>51</v>
      </c>
      <c r="B28" s="5" t="n">
        <v>6776</v>
      </c>
      <c r="C28" s="5" t="n">
        <v>6377</v>
      </c>
    </row>
    <row r="29" spans="1:3">
      <c r="A29" s="4" t="s">
        <v>52</v>
      </c>
      <c r="B29" s="4" t="s">
        <v>53</v>
      </c>
      <c r="C29" s="4" t="s">
        <v>53</v>
      </c>
    </row>
    <row r="30" spans="1:3">
      <c r="A30" s="3" t="s">
        <v>54</v>
      </c>
    </row>
    <row r="31" spans="1:3">
      <c r="A31" s="4" t="s">
        <v>55</v>
      </c>
      <c r="B31" s="5" t="n">
        <v>0</v>
      </c>
      <c r="C31" s="5" t="n">
        <v>0</v>
      </c>
    </row>
    <row r="32" spans="1:3">
      <c r="A32" s="4" t="s">
        <v>56</v>
      </c>
      <c r="B32" s="5" t="n">
        <v>53</v>
      </c>
      <c r="C32" s="5" t="n">
        <v>53</v>
      </c>
    </row>
    <row r="33" spans="1:3">
      <c r="A33" s="4" t="s">
        <v>57</v>
      </c>
      <c r="B33" s="5" t="n">
        <v>384395</v>
      </c>
      <c r="C33" s="5" t="n">
        <v>370745</v>
      </c>
    </row>
    <row r="34" spans="1:3">
      <c r="A34" s="4" t="s">
        <v>58</v>
      </c>
      <c r="B34" s="5" t="n">
        <v>-3076</v>
      </c>
      <c r="C34" s="5" t="n">
        <v>-5226</v>
      </c>
    </row>
    <row r="35" spans="1:3">
      <c r="A35" s="4" t="s">
        <v>59</v>
      </c>
      <c r="B35" s="5" t="n">
        <v>-359543</v>
      </c>
      <c r="C35" s="5" t="n">
        <v>-359149</v>
      </c>
    </row>
    <row r="36" spans="1:3">
      <c r="A36" s="4" t="s">
        <v>60</v>
      </c>
      <c r="B36" s="5" t="n">
        <v>21829</v>
      </c>
      <c r="C36" s="5" t="n">
        <v>6423</v>
      </c>
    </row>
    <row r="37" spans="1:3">
      <c r="A37" s="4" t="s">
        <v>61</v>
      </c>
      <c r="B37" s="7" t="n">
        <v>476651</v>
      </c>
      <c r="C37" s="7" t="n">
        <v>464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26</v>
      </c>
      <c r="B1" s="2" t="s">
        <v>74</v>
      </c>
      <c r="D1" s="2" t="s">
        <v>1</v>
      </c>
    </row>
    <row r="2" spans="1:6">
      <c r="B2" s="2" t="s">
        <v>2</v>
      </c>
      <c r="C2" s="2" t="s">
        <v>75</v>
      </c>
      <c r="D2" s="2" t="s">
        <v>2</v>
      </c>
      <c r="E2" s="2" t="s">
        <v>75</v>
      </c>
      <c r="F2" s="2" t="s">
        <v>25</v>
      </c>
    </row>
    <row r="3" spans="1:6">
      <c r="A3" s="3" t="s">
        <v>227</v>
      </c>
    </row>
    <row r="4" spans="1:6">
      <c r="A4" s="4" t="s">
        <v>228</v>
      </c>
      <c r="B4" s="7" t="n">
        <v>900000</v>
      </c>
      <c r="C4" s="7" t="n">
        <v>900000</v>
      </c>
      <c r="D4" s="7" t="n">
        <v>1900000</v>
      </c>
      <c r="E4" s="7" t="n">
        <v>1400000</v>
      </c>
    </row>
    <row r="5" spans="1:6">
      <c r="A5" s="4" t="s">
        <v>229</v>
      </c>
    </row>
    <row r="6" spans="1:6">
      <c r="A6" s="3" t="s">
        <v>227</v>
      </c>
    </row>
    <row r="7" spans="1:6">
      <c r="A7" s="4" t="s">
        <v>230</v>
      </c>
      <c r="F7" s="7" t="n">
        <v>400000</v>
      </c>
    </row>
    <row r="8" spans="1:6">
      <c r="A8" s="4" t="s">
        <v>231</v>
      </c>
    </row>
    <row r="9" spans="1:6">
      <c r="A9" s="3" t="s">
        <v>227</v>
      </c>
    </row>
    <row r="10" spans="1:6">
      <c r="A10" s="4" t="s">
        <v>230</v>
      </c>
      <c r="F10"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25</v>
      </c>
      <c r="D1" s="2" t="s">
        <v>75</v>
      </c>
      <c r="E1" s="2" t="s">
        <v>233</v>
      </c>
    </row>
    <row r="2" spans="1:5">
      <c r="A2" s="3" t="s">
        <v>234</v>
      </c>
    </row>
    <row r="3" spans="1:5">
      <c r="A3" s="4" t="s">
        <v>235</v>
      </c>
      <c r="B3" s="7" t="n">
        <v>109582</v>
      </c>
      <c r="C3" s="7" t="n">
        <v>103726</v>
      </c>
    </row>
    <row r="4" spans="1:5">
      <c r="A4" s="4" t="s">
        <v>236</v>
      </c>
      <c r="B4" s="5" t="n">
        <v>16003</v>
      </c>
      <c r="C4" s="5" t="n">
        <v>16468</v>
      </c>
    </row>
    <row r="5" spans="1:5">
      <c r="A5" s="3" t="s">
        <v>237</v>
      </c>
    </row>
    <row r="6" spans="1:5">
      <c r="A6" s="4" t="s">
        <v>238</v>
      </c>
      <c r="B6" s="5" t="n">
        <v>660</v>
      </c>
      <c r="C6" s="5" t="n">
        <v>643</v>
      </c>
    </row>
    <row r="7" spans="1:5">
      <c r="A7" s="4" t="s">
        <v>239</v>
      </c>
      <c r="B7" s="7" t="n">
        <v>126245</v>
      </c>
      <c r="C7" s="7" t="n">
        <v>120837</v>
      </c>
      <c r="D7" s="7" t="n">
        <v>139830</v>
      </c>
      <c r="E7" s="7" t="n">
        <v>119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0</v>
      </c>
      <c r="B1" s="2" t="s">
        <v>74</v>
      </c>
      <c r="D1" s="2" t="s">
        <v>1</v>
      </c>
    </row>
    <row r="2" spans="1:6">
      <c r="B2" s="2" t="s">
        <v>2</v>
      </c>
      <c r="C2" s="2" t="s">
        <v>75</v>
      </c>
      <c r="D2" s="2" t="s">
        <v>2</v>
      </c>
      <c r="E2" s="2" t="s">
        <v>75</v>
      </c>
      <c r="F2" s="2" t="s">
        <v>25</v>
      </c>
    </row>
    <row r="3" spans="1:6">
      <c r="A3" s="3" t="s">
        <v>241</v>
      </c>
    </row>
    <row r="4" spans="1:6">
      <c r="A4" s="4" t="s">
        <v>242</v>
      </c>
      <c r="B4" s="7" t="n">
        <v>81109000</v>
      </c>
      <c r="D4" s="7" t="n">
        <v>81109000</v>
      </c>
      <c r="F4" s="7" t="n">
        <v>80192000</v>
      </c>
    </row>
    <row r="5" spans="1:6">
      <c r="A5" s="4" t="s">
        <v>243</v>
      </c>
      <c r="B5" s="5" t="n">
        <v>46000</v>
      </c>
      <c r="D5" s="5" t="n">
        <v>46000</v>
      </c>
      <c r="F5" s="5" t="n">
        <v>20000</v>
      </c>
    </row>
    <row r="6" spans="1:6">
      <c r="A6" s="4" t="s">
        <v>244</v>
      </c>
      <c r="B6" s="5" t="n">
        <v>-164000</v>
      </c>
      <c r="D6" s="5" t="n">
        <v>-164000</v>
      </c>
      <c r="F6" s="5" t="n">
        <v>-297000</v>
      </c>
    </row>
    <row r="7" spans="1:6">
      <c r="A7" s="4" t="s">
        <v>245</v>
      </c>
      <c r="B7" s="5" t="n">
        <v>80991000</v>
      </c>
      <c r="D7" s="5" t="n">
        <v>80991000</v>
      </c>
      <c r="F7" s="5" t="n">
        <v>79915000</v>
      </c>
    </row>
    <row r="8" spans="1:6">
      <c r="A8" s="4" t="s">
        <v>246</v>
      </c>
      <c r="D8" s="5" t="n">
        <v>0</v>
      </c>
    </row>
    <row r="9" spans="1:6">
      <c r="A9" s="4" t="s">
        <v>247</v>
      </c>
    </row>
    <row r="10" spans="1:6">
      <c r="A10" s="3" t="s">
        <v>241</v>
      </c>
    </row>
    <row r="11" spans="1:6">
      <c r="A11" s="4" t="s">
        <v>242</v>
      </c>
      <c r="B11" s="5" t="n">
        <v>9472000</v>
      </c>
      <c r="D11" s="5" t="n">
        <v>9472000</v>
      </c>
      <c r="F11" s="5" t="n">
        <v>9597000</v>
      </c>
    </row>
    <row r="12" spans="1:6">
      <c r="A12" s="4" t="s">
        <v>243</v>
      </c>
      <c r="B12" s="5" t="n">
        <v>9000</v>
      </c>
      <c r="D12" s="5" t="n">
        <v>9000</v>
      </c>
      <c r="F12" s="5" t="n">
        <v>6000</v>
      </c>
    </row>
    <row r="13" spans="1:6">
      <c r="A13" s="4" t="s">
        <v>244</v>
      </c>
      <c r="B13" s="5" t="n">
        <v>-13000</v>
      </c>
      <c r="D13" s="5" t="n">
        <v>-13000</v>
      </c>
      <c r="F13" s="5" t="n">
        <v>-28000</v>
      </c>
    </row>
    <row r="14" spans="1:6">
      <c r="A14" s="4" t="s">
        <v>245</v>
      </c>
      <c r="B14" s="5" t="n">
        <v>9468000</v>
      </c>
      <c r="D14" s="5" t="n">
        <v>9468000</v>
      </c>
      <c r="F14" s="5" t="n">
        <v>9575000</v>
      </c>
    </row>
    <row r="15" spans="1:6">
      <c r="A15" s="4" t="s">
        <v>248</v>
      </c>
    </row>
    <row r="16" spans="1:6">
      <c r="A16" s="3" t="s">
        <v>241</v>
      </c>
    </row>
    <row r="17" spans="1:6">
      <c r="A17" s="4" t="s">
        <v>242</v>
      </c>
      <c r="B17" s="5" t="n">
        <v>43768000</v>
      </c>
      <c r="D17" s="5" t="n">
        <v>43768000</v>
      </c>
      <c r="F17" s="5" t="n">
        <v>41822000</v>
      </c>
    </row>
    <row r="18" spans="1:6">
      <c r="A18" s="4" t="s">
        <v>243</v>
      </c>
      <c r="B18" s="5" t="n">
        <v>22000</v>
      </c>
      <c r="D18" s="5" t="n">
        <v>22000</v>
      </c>
      <c r="F18" s="5" t="n">
        <v>11000</v>
      </c>
    </row>
    <row r="19" spans="1:6">
      <c r="A19" s="4" t="s">
        <v>244</v>
      </c>
      <c r="B19" s="5" t="n">
        <v>-94000</v>
      </c>
      <c r="D19" s="5" t="n">
        <v>-94000</v>
      </c>
      <c r="F19" s="5" t="n">
        <v>-140000</v>
      </c>
    </row>
    <row r="20" spans="1:6">
      <c r="A20" s="4" t="s">
        <v>245</v>
      </c>
      <c r="B20" s="5" t="n">
        <v>43696000</v>
      </c>
      <c r="D20" s="5" t="n">
        <v>43696000</v>
      </c>
      <c r="F20" s="5" t="n">
        <v>41693000</v>
      </c>
    </row>
    <row r="21" spans="1:6">
      <c r="A21" s="4" t="s">
        <v>249</v>
      </c>
    </row>
    <row r="22" spans="1:6">
      <c r="A22" s="3" t="s">
        <v>241</v>
      </c>
    </row>
    <row r="23" spans="1:6">
      <c r="A23" s="4" t="s">
        <v>242</v>
      </c>
      <c r="B23" s="5" t="n">
        <v>650000</v>
      </c>
      <c r="D23" s="5" t="n">
        <v>650000</v>
      </c>
      <c r="F23" s="5" t="n">
        <v>650000</v>
      </c>
    </row>
    <row r="24" spans="1:6">
      <c r="A24" s="4" t="s">
        <v>243</v>
      </c>
      <c r="B24" s="5" t="n">
        <v>1000</v>
      </c>
      <c r="D24" s="5" t="n">
        <v>1000</v>
      </c>
      <c r="F24" s="5" t="n">
        <v>0</v>
      </c>
    </row>
    <row r="25" spans="1:6">
      <c r="A25" s="4" t="s">
        <v>244</v>
      </c>
      <c r="B25" s="5" t="n">
        <v>0</v>
      </c>
      <c r="D25" s="5" t="n">
        <v>0</v>
      </c>
      <c r="F25" s="5" t="n">
        <v>-1000</v>
      </c>
    </row>
    <row r="26" spans="1:6">
      <c r="A26" s="4" t="s">
        <v>245</v>
      </c>
      <c r="B26" s="5" t="n">
        <v>651000</v>
      </c>
      <c r="D26" s="5" t="n">
        <v>651000</v>
      </c>
      <c r="F26" s="5" t="n">
        <v>649000</v>
      </c>
    </row>
    <row r="27" spans="1:6">
      <c r="A27" s="4" t="s">
        <v>250</v>
      </c>
    </row>
    <row r="28" spans="1:6">
      <c r="A28" s="3" t="s">
        <v>241</v>
      </c>
    </row>
    <row r="29" spans="1:6">
      <c r="A29" s="4" t="s">
        <v>242</v>
      </c>
      <c r="B29" s="5" t="n">
        <v>3404000</v>
      </c>
      <c r="D29" s="5" t="n">
        <v>3404000</v>
      </c>
      <c r="F29" s="5" t="n">
        <v>3324000</v>
      </c>
    </row>
    <row r="30" spans="1:6">
      <c r="A30" s="4" t="s">
        <v>243</v>
      </c>
      <c r="B30" s="5" t="n">
        <v>2000</v>
      </c>
      <c r="D30" s="5" t="n">
        <v>2000</v>
      </c>
      <c r="F30" s="5" t="n">
        <v>0</v>
      </c>
    </row>
    <row r="31" spans="1:6">
      <c r="A31" s="4" t="s">
        <v>244</v>
      </c>
      <c r="B31" s="5" t="n">
        <v>-7000</v>
      </c>
      <c r="D31" s="5" t="n">
        <v>-7000</v>
      </c>
      <c r="F31" s="5" t="n">
        <v>-22000</v>
      </c>
    </row>
    <row r="32" spans="1:6">
      <c r="A32" s="4" t="s">
        <v>245</v>
      </c>
      <c r="B32" s="5" t="n">
        <v>3399000</v>
      </c>
      <c r="D32" s="5" t="n">
        <v>3399000</v>
      </c>
      <c r="F32" s="5" t="n">
        <v>3302000</v>
      </c>
    </row>
    <row r="33" spans="1:6">
      <c r="A33" s="4" t="s">
        <v>251</v>
      </c>
    </row>
    <row r="34" spans="1:6">
      <c r="A34" s="3" t="s">
        <v>241</v>
      </c>
    </row>
    <row r="35" spans="1:6">
      <c r="A35" s="4" t="s">
        <v>242</v>
      </c>
      <c r="B35" s="5" t="n">
        <v>13679000</v>
      </c>
      <c r="D35" s="5" t="n">
        <v>13679000</v>
      </c>
      <c r="F35" s="5" t="n">
        <v>12707000</v>
      </c>
    </row>
    <row r="36" spans="1:6">
      <c r="A36" s="4" t="s">
        <v>243</v>
      </c>
      <c r="B36" s="5" t="n">
        <v>6000</v>
      </c>
      <c r="D36" s="5" t="n">
        <v>6000</v>
      </c>
      <c r="F36" s="5" t="n">
        <v>1000</v>
      </c>
    </row>
    <row r="37" spans="1:6">
      <c r="A37" s="4" t="s">
        <v>244</v>
      </c>
      <c r="B37" s="5" t="n">
        <v>-38000</v>
      </c>
      <c r="D37" s="5" t="n">
        <v>-38000</v>
      </c>
      <c r="F37" s="5" t="n">
        <v>-77000</v>
      </c>
    </row>
    <row r="38" spans="1:6">
      <c r="A38" s="4" t="s">
        <v>245</v>
      </c>
      <c r="B38" s="5" t="n">
        <v>13647000</v>
      </c>
      <c r="D38" s="5" t="n">
        <v>13647000</v>
      </c>
      <c r="F38" s="5" t="n">
        <v>12631000</v>
      </c>
    </row>
    <row r="39" spans="1:6">
      <c r="A39" s="4" t="s">
        <v>252</v>
      </c>
    </row>
    <row r="40" spans="1:6">
      <c r="A40" s="3" t="s">
        <v>241</v>
      </c>
    </row>
    <row r="41" spans="1:6">
      <c r="A41" s="4" t="s">
        <v>242</v>
      </c>
      <c r="B41" s="5" t="n">
        <v>10136000</v>
      </c>
      <c r="D41" s="5" t="n">
        <v>10136000</v>
      </c>
      <c r="F41" s="5" t="n">
        <v>12092000</v>
      </c>
    </row>
    <row r="42" spans="1:6">
      <c r="A42" s="4" t="s">
        <v>243</v>
      </c>
      <c r="B42" s="5" t="n">
        <v>6000</v>
      </c>
      <c r="D42" s="5" t="n">
        <v>6000</v>
      </c>
      <c r="F42" s="5" t="n">
        <v>2000</v>
      </c>
    </row>
    <row r="43" spans="1:6">
      <c r="A43" s="4" t="s">
        <v>244</v>
      </c>
      <c r="B43" s="5" t="n">
        <v>-12000</v>
      </c>
      <c r="D43" s="5" t="n">
        <v>-12000</v>
      </c>
      <c r="F43" s="5" t="n">
        <v>-29000</v>
      </c>
    </row>
    <row r="44" spans="1:6">
      <c r="A44" s="4" t="s">
        <v>245</v>
      </c>
      <c r="B44" s="5" t="n">
        <v>10130000</v>
      </c>
      <c r="D44" s="5" t="n">
        <v>10130000</v>
      </c>
      <c r="F44" s="7" t="n">
        <v>12065000</v>
      </c>
    </row>
    <row r="45" spans="1:6">
      <c r="A45" s="4" t="s">
        <v>253</v>
      </c>
    </row>
    <row r="46" spans="1:6">
      <c r="A46" s="3" t="s">
        <v>241</v>
      </c>
    </row>
    <row r="47" spans="1:6">
      <c r="A47" s="4" t="s">
        <v>254</v>
      </c>
      <c r="B47" s="7" t="n">
        <v>0</v>
      </c>
      <c r="C47" s="7" t="n">
        <v>700000</v>
      </c>
      <c r="E47" s="7" t="n">
        <v>1100000</v>
      </c>
    </row>
    <row r="48" spans="1:6">
      <c r="A48" s="4" t="s">
        <v>255</v>
      </c>
      <c r="C48" s="7" t="n">
        <v>0</v>
      </c>
      <c r="D48" s="7" t="n">
        <v>0</v>
      </c>
      <c r="E48"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41</v>
      </c>
    </row>
    <row r="3" spans="1:3">
      <c r="A3" s="4" t="s">
        <v>257</v>
      </c>
      <c r="B3" s="7" t="n">
        <v>50330</v>
      </c>
      <c r="C3" s="7" t="n">
        <v>63606</v>
      </c>
    </row>
    <row r="4" spans="1:3">
      <c r="A4" s="4" t="s">
        <v>258</v>
      </c>
      <c r="B4" s="5" t="n">
        <v>-138</v>
      </c>
      <c r="C4" s="5" t="n">
        <v>-285</v>
      </c>
    </row>
    <row r="5" spans="1:3">
      <c r="A5" s="4" t="s">
        <v>259</v>
      </c>
      <c r="B5" s="5" t="n">
        <v>7537</v>
      </c>
      <c r="C5" s="5" t="n">
        <v>731</v>
      </c>
    </row>
    <row r="6" spans="1:3">
      <c r="A6" s="4" t="s">
        <v>260</v>
      </c>
      <c r="B6" s="5" t="n">
        <v>-26</v>
      </c>
      <c r="C6" s="5" t="n">
        <v>-12</v>
      </c>
    </row>
    <row r="7" spans="1:3">
      <c r="A7" s="4" t="s">
        <v>261</v>
      </c>
      <c r="B7" s="5" t="n">
        <v>57867</v>
      </c>
      <c r="C7" s="5" t="n">
        <v>64337</v>
      </c>
    </row>
    <row r="8" spans="1:3">
      <c r="A8" s="4" t="s">
        <v>262</v>
      </c>
      <c r="B8" s="5" t="n">
        <v>-164</v>
      </c>
      <c r="C8" s="5" t="n">
        <v>-297</v>
      </c>
    </row>
    <row r="9" spans="1:3">
      <c r="A9" s="4" t="s">
        <v>247</v>
      </c>
    </row>
    <row r="10" spans="1:3">
      <c r="A10" s="3" t="s">
        <v>241</v>
      </c>
    </row>
    <row r="11" spans="1:3">
      <c r="A11" s="4" t="s">
        <v>257</v>
      </c>
      <c r="B11" s="5" t="n">
        <v>5809</v>
      </c>
      <c r="C11" s="5" t="n">
        <v>6086</v>
      </c>
    </row>
    <row r="12" spans="1:3">
      <c r="A12" s="4" t="s">
        <v>258</v>
      </c>
      <c r="B12" s="5" t="n">
        <v>-13</v>
      </c>
      <c r="C12" s="5" t="n">
        <v>-28</v>
      </c>
    </row>
    <row r="13" spans="1:3">
      <c r="A13" s="4" t="s">
        <v>259</v>
      </c>
      <c r="B13" s="5" t="n">
        <v>0</v>
      </c>
      <c r="C13" s="5" t="n">
        <v>0</v>
      </c>
    </row>
    <row r="14" spans="1:3">
      <c r="A14" s="4" t="s">
        <v>260</v>
      </c>
      <c r="B14" s="5" t="n">
        <v>0</v>
      </c>
      <c r="C14" s="5" t="n">
        <v>0</v>
      </c>
    </row>
    <row r="15" spans="1:3">
      <c r="A15" s="4" t="s">
        <v>261</v>
      </c>
      <c r="B15" s="5" t="n">
        <v>5809</v>
      </c>
      <c r="C15" s="5" t="n">
        <v>6086</v>
      </c>
    </row>
    <row r="16" spans="1:3">
      <c r="A16" s="4" t="s">
        <v>262</v>
      </c>
      <c r="B16" s="5" t="n">
        <v>-13</v>
      </c>
      <c r="C16" s="5" t="n">
        <v>-28</v>
      </c>
    </row>
    <row r="17" spans="1:3">
      <c r="A17" s="4" t="s">
        <v>248</v>
      </c>
    </row>
    <row r="18" spans="1:3">
      <c r="A18" s="3" t="s">
        <v>241</v>
      </c>
    </row>
    <row r="19" spans="1:3">
      <c r="A19" s="4" t="s">
        <v>257</v>
      </c>
      <c r="B19" s="5" t="n">
        <v>30297</v>
      </c>
      <c r="C19" s="5" t="n">
        <v>35095</v>
      </c>
    </row>
    <row r="20" spans="1:3">
      <c r="A20" s="4" t="s">
        <v>258</v>
      </c>
      <c r="B20" s="5" t="n">
        <v>-88</v>
      </c>
      <c r="C20" s="5" t="n">
        <v>-140</v>
      </c>
    </row>
    <row r="21" spans="1:3">
      <c r="A21" s="4" t="s">
        <v>259</v>
      </c>
      <c r="B21" s="5" t="n">
        <v>3000</v>
      </c>
      <c r="C21" s="5" t="n">
        <v>0</v>
      </c>
    </row>
    <row r="22" spans="1:3">
      <c r="A22" s="4" t="s">
        <v>260</v>
      </c>
      <c r="B22" s="5" t="n">
        <v>-7</v>
      </c>
      <c r="C22" s="5" t="n">
        <v>0</v>
      </c>
    </row>
    <row r="23" spans="1:3">
      <c r="A23" s="4" t="s">
        <v>261</v>
      </c>
      <c r="B23" s="5" t="n">
        <v>33297</v>
      </c>
      <c r="C23" s="5" t="n">
        <v>35095</v>
      </c>
    </row>
    <row r="24" spans="1:3">
      <c r="A24" s="4" t="s">
        <v>262</v>
      </c>
      <c r="B24" s="5" t="n">
        <v>-95</v>
      </c>
      <c r="C24" s="5" t="n">
        <v>-140</v>
      </c>
    </row>
    <row r="25" spans="1:3">
      <c r="A25" s="4" t="s">
        <v>249</v>
      </c>
    </row>
    <row r="26" spans="1:3">
      <c r="A26" s="3" t="s">
        <v>241</v>
      </c>
    </row>
    <row r="27" spans="1:3">
      <c r="A27" s="4" t="s">
        <v>257</v>
      </c>
      <c r="C27" s="5" t="n">
        <v>650</v>
      </c>
    </row>
    <row r="28" spans="1:3">
      <c r="A28" s="4" t="s">
        <v>258</v>
      </c>
      <c r="C28" s="5" t="n">
        <v>-1</v>
      </c>
    </row>
    <row r="29" spans="1:3">
      <c r="A29" s="4" t="s">
        <v>259</v>
      </c>
      <c r="C29" s="5" t="n">
        <v>0</v>
      </c>
    </row>
    <row r="30" spans="1:3">
      <c r="A30" s="4" t="s">
        <v>260</v>
      </c>
      <c r="C30" s="5" t="n">
        <v>0</v>
      </c>
    </row>
    <row r="31" spans="1:3">
      <c r="A31" s="4" t="s">
        <v>261</v>
      </c>
      <c r="C31" s="5" t="n">
        <v>650</v>
      </c>
    </row>
    <row r="32" spans="1:3">
      <c r="A32" s="4" t="s">
        <v>262</v>
      </c>
      <c r="C32" s="5" t="n">
        <v>-1</v>
      </c>
    </row>
    <row r="33" spans="1:3">
      <c r="A33" s="4" t="s">
        <v>250</v>
      </c>
    </row>
    <row r="34" spans="1:3">
      <c r="A34" s="3" t="s">
        <v>241</v>
      </c>
    </row>
    <row r="35" spans="1:3">
      <c r="A35" s="4" t="s">
        <v>257</v>
      </c>
      <c r="B35" s="5" t="n">
        <v>1914</v>
      </c>
      <c r="C35" s="5" t="n">
        <v>3204</v>
      </c>
    </row>
    <row r="36" spans="1:3">
      <c r="A36" s="4" t="s">
        <v>258</v>
      </c>
      <c r="B36" s="5" t="n">
        <v>-6</v>
      </c>
      <c r="C36" s="5" t="n">
        <v>-22</v>
      </c>
    </row>
    <row r="37" spans="1:3">
      <c r="A37" s="4" t="s">
        <v>259</v>
      </c>
      <c r="B37" s="5" t="n">
        <v>131</v>
      </c>
      <c r="C37" s="5" t="n">
        <v>0</v>
      </c>
    </row>
    <row r="38" spans="1:3">
      <c r="A38" s="4" t="s">
        <v>260</v>
      </c>
      <c r="B38" s="5" t="n">
        <v>0</v>
      </c>
      <c r="C38" s="5" t="n">
        <v>0</v>
      </c>
    </row>
    <row r="39" spans="1:3">
      <c r="A39" s="4" t="s">
        <v>261</v>
      </c>
      <c r="B39" s="5" t="n">
        <v>2045</v>
      </c>
      <c r="C39" s="5" t="n">
        <v>3204</v>
      </c>
    </row>
    <row r="40" spans="1:3">
      <c r="A40" s="4" t="s">
        <v>262</v>
      </c>
      <c r="B40" s="5" t="n">
        <v>-6</v>
      </c>
      <c r="C40" s="5" t="n">
        <v>-22</v>
      </c>
    </row>
    <row r="41" spans="1:3">
      <c r="A41" s="4" t="s">
        <v>251</v>
      </c>
    </row>
    <row r="42" spans="1:3">
      <c r="A42" s="3" t="s">
        <v>241</v>
      </c>
    </row>
    <row r="43" spans="1:3">
      <c r="A43" s="4" t="s">
        <v>257</v>
      </c>
      <c r="B43" s="5" t="n">
        <v>7817</v>
      </c>
      <c r="C43" s="5" t="n">
        <v>11306</v>
      </c>
    </row>
    <row r="44" spans="1:3">
      <c r="A44" s="4" t="s">
        <v>258</v>
      </c>
      <c r="B44" s="5" t="n">
        <v>-22</v>
      </c>
      <c r="C44" s="5" t="n">
        <v>-65</v>
      </c>
    </row>
    <row r="45" spans="1:3">
      <c r="A45" s="4" t="s">
        <v>259</v>
      </c>
      <c r="B45" s="5" t="n">
        <v>4008</v>
      </c>
      <c r="C45" s="5" t="n">
        <v>731</v>
      </c>
    </row>
    <row r="46" spans="1:3">
      <c r="A46" s="4" t="s">
        <v>260</v>
      </c>
      <c r="B46" s="5" t="n">
        <v>-16</v>
      </c>
      <c r="C46" s="5" t="n">
        <v>-12</v>
      </c>
    </row>
    <row r="47" spans="1:3">
      <c r="A47" s="4" t="s">
        <v>261</v>
      </c>
      <c r="B47" s="5" t="n">
        <v>11825</v>
      </c>
      <c r="C47" s="5" t="n">
        <v>12037</v>
      </c>
    </row>
    <row r="48" spans="1:3">
      <c r="A48" s="4" t="s">
        <v>262</v>
      </c>
      <c r="B48" s="5" t="n">
        <v>-38</v>
      </c>
      <c r="C48" s="5" t="n">
        <v>-77</v>
      </c>
    </row>
    <row r="49" spans="1:3">
      <c r="A49" s="4" t="s">
        <v>252</v>
      </c>
    </row>
    <row r="50" spans="1:3">
      <c r="A50" s="3" t="s">
        <v>241</v>
      </c>
    </row>
    <row r="51" spans="1:3">
      <c r="A51" s="4" t="s">
        <v>257</v>
      </c>
      <c r="B51" s="5" t="n">
        <v>4493</v>
      </c>
      <c r="C51" s="5" t="n">
        <v>7265</v>
      </c>
    </row>
    <row r="52" spans="1:3">
      <c r="A52" s="4" t="s">
        <v>258</v>
      </c>
      <c r="B52" s="5" t="n">
        <v>-9</v>
      </c>
      <c r="C52" s="5" t="n">
        <v>-29</v>
      </c>
    </row>
    <row r="53" spans="1:3">
      <c r="A53" s="4" t="s">
        <v>259</v>
      </c>
      <c r="B53" s="5" t="n">
        <v>398</v>
      </c>
      <c r="C53" s="5" t="n">
        <v>0</v>
      </c>
    </row>
    <row r="54" spans="1:3">
      <c r="A54" s="4" t="s">
        <v>260</v>
      </c>
      <c r="B54" s="5" t="n">
        <v>-3</v>
      </c>
      <c r="C54" s="5" t="n">
        <v>0</v>
      </c>
    </row>
    <row r="55" spans="1:3">
      <c r="A55" s="4" t="s">
        <v>261</v>
      </c>
      <c r="B55" s="5" t="n">
        <v>4891</v>
      </c>
      <c r="C55" s="5" t="n">
        <v>7265</v>
      </c>
    </row>
    <row r="56" spans="1:3">
      <c r="A56" s="4" t="s">
        <v>262</v>
      </c>
      <c r="B56" s="7" t="n">
        <v>-12</v>
      </c>
      <c r="C56" s="7" t="n">
        <v>-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152</v>
      </c>
    </row>
    <row r="3" spans="1:2">
      <c r="A3" s="4" t="s">
        <v>265</v>
      </c>
      <c r="B3" s="7" t="n">
        <v>21434</v>
      </c>
    </row>
    <row r="4" spans="1:2">
      <c r="A4" s="4" t="s">
        <v>266</v>
      </c>
      <c r="B4" s="5" t="n">
        <v>52893</v>
      </c>
    </row>
    <row r="5" spans="1:2">
      <c r="A5" s="4" t="s">
        <v>267</v>
      </c>
      <c r="B5" s="5" t="n">
        <v>3020</v>
      </c>
    </row>
    <row r="6" spans="1:2">
      <c r="A6" s="4" t="s">
        <v>268</v>
      </c>
      <c r="B6" s="5" t="n">
        <v>3644</v>
      </c>
    </row>
    <row r="7" spans="1:2">
      <c r="A7" s="4" t="s">
        <v>269</v>
      </c>
      <c r="B7" s="7" t="n">
        <v>809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80991</v>
      </c>
    </row>
    <row r="4" spans="1:3">
      <c r="A4" s="4" t="s">
        <v>273</v>
      </c>
    </row>
    <row r="5" spans="1:3">
      <c r="A5" s="3" t="s">
        <v>271</v>
      </c>
    </row>
    <row r="6" spans="1:3">
      <c r="A6" s="4" t="s">
        <v>274</v>
      </c>
      <c r="C6" s="7" t="n">
        <v>902</v>
      </c>
    </row>
    <row r="7" spans="1:3">
      <c r="A7" s="4" t="s">
        <v>275</v>
      </c>
    </row>
    <row r="8" spans="1:3">
      <c r="A8" s="3" t="s">
        <v>271</v>
      </c>
    </row>
    <row r="9" spans="1:3">
      <c r="A9" s="4" t="s">
        <v>276</v>
      </c>
      <c r="B9" s="5" t="n">
        <v>16003</v>
      </c>
      <c r="C9" s="5" t="n">
        <v>16468</v>
      </c>
    </row>
    <row r="10" spans="1:3">
      <c r="A10" s="4" t="s">
        <v>277</v>
      </c>
    </row>
    <row r="11" spans="1:3">
      <c r="A11" s="3" t="s">
        <v>271</v>
      </c>
    </row>
    <row r="12" spans="1:3">
      <c r="A12" s="4" t="s">
        <v>272</v>
      </c>
      <c r="B12" s="5" t="n">
        <v>9468</v>
      </c>
      <c r="C12" s="5" t="n">
        <v>9575</v>
      </c>
    </row>
    <row r="13" spans="1:3">
      <c r="A13" s="4" t="s">
        <v>278</v>
      </c>
    </row>
    <row r="14" spans="1:3">
      <c r="A14" s="3" t="s">
        <v>271</v>
      </c>
    </row>
    <row r="15" spans="1:3">
      <c r="A15" s="4" t="s">
        <v>272</v>
      </c>
      <c r="B15" s="5" t="n">
        <v>43696</v>
      </c>
      <c r="C15" s="5" t="n">
        <v>41693</v>
      </c>
    </row>
    <row r="16" spans="1:3">
      <c r="A16" s="4" t="s">
        <v>279</v>
      </c>
    </row>
    <row r="17" spans="1:3">
      <c r="A17" s="3" t="s">
        <v>271</v>
      </c>
    </row>
    <row r="18" spans="1:3">
      <c r="A18" s="4" t="s">
        <v>272</v>
      </c>
      <c r="B18" s="5" t="n">
        <v>651</v>
      </c>
      <c r="C18" s="5" t="n">
        <v>649</v>
      </c>
    </row>
    <row r="19" spans="1:3">
      <c r="A19" s="4" t="s">
        <v>280</v>
      </c>
    </row>
    <row r="20" spans="1:3">
      <c r="A20" s="3" t="s">
        <v>271</v>
      </c>
    </row>
    <row r="21" spans="1:3">
      <c r="A21" s="4" t="s">
        <v>272</v>
      </c>
      <c r="B21" s="5" t="n">
        <v>3399</v>
      </c>
      <c r="C21" s="5" t="n">
        <v>3302</v>
      </c>
    </row>
    <row r="22" spans="1:3">
      <c r="A22" s="4" t="s">
        <v>281</v>
      </c>
    </row>
    <row r="23" spans="1:3">
      <c r="A23" s="3" t="s">
        <v>271</v>
      </c>
    </row>
    <row r="24" spans="1:3">
      <c r="A24" s="4" t="s">
        <v>272</v>
      </c>
      <c r="B24" s="5" t="n">
        <v>13647</v>
      </c>
      <c r="C24" s="5" t="n">
        <v>12631</v>
      </c>
    </row>
    <row r="25" spans="1:3">
      <c r="A25" s="4" t="s">
        <v>282</v>
      </c>
    </row>
    <row r="26" spans="1:3">
      <c r="A26" s="3" t="s">
        <v>271</v>
      </c>
    </row>
    <row r="27" spans="1:3">
      <c r="A27" s="4" t="s">
        <v>272</v>
      </c>
      <c r="B27" s="5" t="n">
        <v>10130</v>
      </c>
      <c r="C27" s="5" t="n">
        <v>12065</v>
      </c>
    </row>
    <row r="28" spans="1:3">
      <c r="A28" s="4" t="s">
        <v>283</v>
      </c>
    </row>
    <row r="29" spans="1:3">
      <c r="A29" s="3" t="s">
        <v>271</v>
      </c>
    </row>
    <row r="30" spans="1:3">
      <c r="A30" s="4" t="s">
        <v>274</v>
      </c>
      <c r="C30" s="5" t="n">
        <v>0</v>
      </c>
    </row>
    <row r="31" spans="1:3">
      <c r="A31" s="4" t="s">
        <v>284</v>
      </c>
    </row>
    <row r="32" spans="1:3">
      <c r="A32" s="3" t="s">
        <v>271</v>
      </c>
    </row>
    <row r="33" spans="1:3">
      <c r="A33" s="4" t="s">
        <v>276</v>
      </c>
      <c r="B33" s="5" t="n">
        <v>16003</v>
      </c>
      <c r="C33" s="5" t="n">
        <v>16468</v>
      </c>
    </row>
    <row r="34" spans="1:3">
      <c r="A34" s="4" t="s">
        <v>285</v>
      </c>
    </row>
    <row r="35" spans="1:3">
      <c r="A35" s="3" t="s">
        <v>271</v>
      </c>
    </row>
    <row r="36" spans="1:3">
      <c r="A36" s="4" t="s">
        <v>272</v>
      </c>
      <c r="B36" s="5" t="n">
        <v>0</v>
      </c>
      <c r="C36" s="5" t="n">
        <v>0</v>
      </c>
    </row>
    <row r="37" spans="1:3">
      <c r="A37" s="4" t="s">
        <v>286</v>
      </c>
    </row>
    <row r="38" spans="1:3">
      <c r="A38" s="3" t="s">
        <v>271</v>
      </c>
    </row>
    <row r="39" spans="1:3">
      <c r="A39" s="4" t="s">
        <v>272</v>
      </c>
      <c r="B39" s="5" t="n">
        <v>0</v>
      </c>
      <c r="C39" s="5" t="n">
        <v>0</v>
      </c>
    </row>
    <row r="40" spans="1:3">
      <c r="A40" s="4" t="s">
        <v>287</v>
      </c>
    </row>
    <row r="41" spans="1:3">
      <c r="A41" s="3" t="s">
        <v>271</v>
      </c>
    </row>
    <row r="42" spans="1:3">
      <c r="A42" s="4" t="s">
        <v>272</v>
      </c>
      <c r="B42" s="5" t="n">
        <v>0</v>
      </c>
      <c r="C42" s="5" t="n">
        <v>0</v>
      </c>
    </row>
    <row r="43" spans="1:3">
      <c r="A43" s="4" t="s">
        <v>288</v>
      </c>
    </row>
    <row r="44" spans="1:3">
      <c r="A44" s="3" t="s">
        <v>271</v>
      </c>
    </row>
    <row r="45" spans="1:3">
      <c r="A45" s="4" t="s">
        <v>272</v>
      </c>
      <c r="B45" s="5" t="n">
        <v>0</v>
      </c>
      <c r="C45" s="5" t="n">
        <v>0</v>
      </c>
    </row>
    <row r="46" spans="1:3">
      <c r="A46" s="4" t="s">
        <v>289</v>
      </c>
    </row>
    <row r="47" spans="1:3">
      <c r="A47" s="3" t="s">
        <v>271</v>
      </c>
    </row>
    <row r="48" spans="1:3">
      <c r="A48" s="4" t="s">
        <v>272</v>
      </c>
      <c r="B48" s="5" t="n">
        <v>0</v>
      </c>
      <c r="C48" s="5" t="n">
        <v>0</v>
      </c>
    </row>
    <row r="49" spans="1:3">
      <c r="A49" s="4" t="s">
        <v>290</v>
      </c>
    </row>
    <row r="50" spans="1:3">
      <c r="A50" s="3" t="s">
        <v>271</v>
      </c>
    </row>
    <row r="51" spans="1:3">
      <c r="A51" s="4" t="s">
        <v>272</v>
      </c>
      <c r="B51" s="5" t="n">
        <v>0</v>
      </c>
      <c r="C51" s="5" t="n">
        <v>0</v>
      </c>
    </row>
    <row r="52" spans="1:3">
      <c r="A52" s="4" t="s">
        <v>291</v>
      </c>
    </row>
    <row r="53" spans="1:3">
      <c r="A53" s="3" t="s">
        <v>271</v>
      </c>
    </row>
    <row r="54" spans="1:3">
      <c r="A54" s="4" t="s">
        <v>274</v>
      </c>
      <c r="C54" s="5" t="n">
        <v>0</v>
      </c>
    </row>
    <row r="55" spans="1:3">
      <c r="A55" s="4" t="s">
        <v>292</v>
      </c>
    </row>
    <row r="56" spans="1:3">
      <c r="A56" s="3" t="s">
        <v>271</v>
      </c>
    </row>
    <row r="57" spans="1:3">
      <c r="A57" s="4" t="s">
        <v>276</v>
      </c>
      <c r="B57" s="5" t="n">
        <v>0</v>
      </c>
      <c r="C57" s="5" t="n">
        <v>0</v>
      </c>
    </row>
    <row r="58" spans="1:3">
      <c r="A58" s="4" t="s">
        <v>293</v>
      </c>
    </row>
    <row r="59" spans="1:3">
      <c r="A59" s="3" t="s">
        <v>271</v>
      </c>
    </row>
    <row r="60" spans="1:3">
      <c r="A60" s="4" t="s">
        <v>272</v>
      </c>
      <c r="B60" s="5" t="n">
        <v>9468</v>
      </c>
      <c r="C60" s="5" t="n">
        <v>9575</v>
      </c>
    </row>
    <row r="61" spans="1:3">
      <c r="A61" s="4" t="s">
        <v>294</v>
      </c>
    </row>
    <row r="62" spans="1:3">
      <c r="A62" s="3" t="s">
        <v>271</v>
      </c>
    </row>
    <row r="63" spans="1:3">
      <c r="A63" s="4" t="s">
        <v>272</v>
      </c>
      <c r="B63" s="5" t="n">
        <v>43696</v>
      </c>
      <c r="C63" s="5" t="n">
        <v>41693</v>
      </c>
    </row>
    <row r="64" spans="1:3">
      <c r="A64" s="4" t="s">
        <v>295</v>
      </c>
    </row>
    <row r="65" spans="1:3">
      <c r="A65" s="3" t="s">
        <v>271</v>
      </c>
    </row>
    <row r="66" spans="1:3">
      <c r="A66" s="4" t="s">
        <v>272</v>
      </c>
      <c r="B66" s="5" t="n">
        <v>651</v>
      </c>
      <c r="C66" s="5" t="n">
        <v>649</v>
      </c>
    </row>
    <row r="67" spans="1:3">
      <c r="A67" s="4" t="s">
        <v>296</v>
      </c>
    </row>
    <row r="68" spans="1:3">
      <c r="A68" s="3" t="s">
        <v>271</v>
      </c>
    </row>
    <row r="69" spans="1:3">
      <c r="A69" s="4" t="s">
        <v>272</v>
      </c>
      <c r="B69" s="5" t="n">
        <v>3399</v>
      </c>
      <c r="C69" s="5" t="n">
        <v>3302</v>
      </c>
    </row>
    <row r="70" spans="1:3">
      <c r="A70" s="4" t="s">
        <v>297</v>
      </c>
    </row>
    <row r="71" spans="1:3">
      <c r="A71" s="3" t="s">
        <v>271</v>
      </c>
    </row>
    <row r="72" spans="1:3">
      <c r="A72" s="4" t="s">
        <v>272</v>
      </c>
      <c r="B72" s="5" t="n">
        <v>13647</v>
      </c>
      <c r="C72" s="5" t="n">
        <v>12631</v>
      </c>
    </row>
    <row r="73" spans="1:3">
      <c r="A73" s="4" t="s">
        <v>298</v>
      </c>
    </row>
    <row r="74" spans="1:3">
      <c r="A74" s="3" t="s">
        <v>271</v>
      </c>
    </row>
    <row r="75" spans="1:3">
      <c r="A75" s="4" t="s">
        <v>272</v>
      </c>
      <c r="B75" s="5" t="n">
        <v>10130</v>
      </c>
      <c r="C75" s="5" t="n">
        <v>12065</v>
      </c>
    </row>
    <row r="76" spans="1:3">
      <c r="A76" s="4" t="s">
        <v>299</v>
      </c>
    </row>
    <row r="77" spans="1:3">
      <c r="A77" s="3" t="s">
        <v>271</v>
      </c>
    </row>
    <row r="78" spans="1:3">
      <c r="A78" s="4" t="s">
        <v>274</v>
      </c>
      <c r="C78" s="5" t="n">
        <v>902</v>
      </c>
    </row>
    <row r="79" spans="1:3">
      <c r="A79" s="4" t="s">
        <v>300</v>
      </c>
    </row>
    <row r="80" spans="1:3">
      <c r="A80" s="3" t="s">
        <v>271</v>
      </c>
    </row>
    <row r="81" spans="1:3">
      <c r="A81" s="4" t="s">
        <v>276</v>
      </c>
      <c r="B81" s="5" t="n">
        <v>0</v>
      </c>
      <c r="C81" s="5" t="n">
        <v>0</v>
      </c>
    </row>
    <row r="82" spans="1:3">
      <c r="A82" s="4" t="s">
        <v>301</v>
      </c>
    </row>
    <row r="83" spans="1:3">
      <c r="A83" s="3" t="s">
        <v>271</v>
      </c>
    </row>
    <row r="84" spans="1:3">
      <c r="A84" s="4" t="s">
        <v>272</v>
      </c>
      <c r="B84" s="5" t="n">
        <v>0</v>
      </c>
      <c r="C84" s="5" t="n">
        <v>0</v>
      </c>
    </row>
    <row r="85" spans="1:3">
      <c r="A85" s="4" t="s">
        <v>302</v>
      </c>
    </row>
    <row r="86" spans="1:3">
      <c r="A86" s="3" t="s">
        <v>271</v>
      </c>
    </row>
    <row r="87" spans="1:3">
      <c r="A87" s="4" t="s">
        <v>272</v>
      </c>
      <c r="B87" s="5" t="n">
        <v>0</v>
      </c>
      <c r="C87" s="5" t="n">
        <v>0</v>
      </c>
    </row>
    <row r="88" spans="1:3">
      <c r="A88" s="4" t="s">
        <v>303</v>
      </c>
    </row>
    <row r="89" spans="1:3">
      <c r="A89" s="3" t="s">
        <v>271</v>
      </c>
    </row>
    <row r="90" spans="1:3">
      <c r="A90" s="4" t="s">
        <v>272</v>
      </c>
      <c r="B90" s="5" t="n">
        <v>0</v>
      </c>
      <c r="C90" s="5" t="n">
        <v>0</v>
      </c>
    </row>
    <row r="91" spans="1:3">
      <c r="A91" s="4" t="s">
        <v>304</v>
      </c>
    </row>
    <row r="92" spans="1:3">
      <c r="A92" s="3" t="s">
        <v>271</v>
      </c>
    </row>
    <row r="93" spans="1:3">
      <c r="A93" s="4" t="s">
        <v>272</v>
      </c>
      <c r="B93" s="5" t="n">
        <v>0</v>
      </c>
      <c r="C93" s="5" t="n">
        <v>0</v>
      </c>
    </row>
    <row r="94" spans="1:3">
      <c r="A94" s="4" t="s">
        <v>305</v>
      </c>
    </row>
    <row r="95" spans="1:3">
      <c r="A95" s="3" t="s">
        <v>271</v>
      </c>
    </row>
    <row r="96" spans="1:3">
      <c r="A96" s="4" t="s">
        <v>272</v>
      </c>
      <c r="B96" s="5" t="n">
        <v>0</v>
      </c>
      <c r="C96" s="5" t="n">
        <v>0</v>
      </c>
    </row>
    <row r="97" spans="1:3">
      <c r="A97" s="4" t="s">
        <v>306</v>
      </c>
    </row>
    <row r="98" spans="1:3">
      <c r="A98" s="3" t="s">
        <v>271</v>
      </c>
    </row>
    <row r="99" spans="1:3">
      <c r="A99" s="4" t="s">
        <v>272</v>
      </c>
      <c r="B99" s="7" t="n">
        <v>0</v>
      </c>
      <c r="C9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64</v>
      </c>
    </row>
    <row r="3" spans="1:2">
      <c r="A3" s="3" t="s">
        <v>308</v>
      </c>
    </row>
    <row r="4" spans="1:2">
      <c r="A4" s="4" t="s">
        <v>309</v>
      </c>
      <c r="B4" s="7" t="n">
        <v>902</v>
      </c>
    </row>
    <row r="5" spans="1:2">
      <c r="A5" s="4" t="s">
        <v>310</v>
      </c>
      <c r="B5" s="5" t="n">
        <v>-160</v>
      </c>
    </row>
    <row r="6" spans="1:2">
      <c r="A6" s="4" t="s">
        <v>311</v>
      </c>
      <c r="B6" s="5" t="n">
        <v>-742</v>
      </c>
    </row>
    <row r="7" spans="1:2">
      <c r="A7" s="4" t="s">
        <v>312</v>
      </c>
      <c r="B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3217</v>
      </c>
      <c r="C3" s="7" t="n">
        <v>2857</v>
      </c>
    </row>
    <row r="4" spans="1:3">
      <c r="A4" s="4" t="s">
        <v>65</v>
      </c>
      <c r="B4" s="8" t="n">
        <v>0.001</v>
      </c>
      <c r="C4" s="8" t="n">
        <v>0.001</v>
      </c>
    </row>
    <row r="5" spans="1:3">
      <c r="A5" s="4" t="s">
        <v>66</v>
      </c>
      <c r="B5" s="5" t="n">
        <v>20000000</v>
      </c>
      <c r="C5" s="5" t="n">
        <v>20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1000000000</v>
      </c>
      <c r="C9" s="5" t="n">
        <v>1000000000</v>
      </c>
    </row>
    <row r="10" spans="1:3">
      <c r="A10" s="4" t="s">
        <v>71</v>
      </c>
      <c r="B10" s="5" t="n">
        <v>53153432</v>
      </c>
      <c r="C10" s="5" t="n">
        <v>52897128</v>
      </c>
    </row>
    <row r="11" spans="1:3">
      <c r="A11" s="4" t="s">
        <v>72</v>
      </c>
      <c r="B11" s="5" t="n">
        <v>53153432</v>
      </c>
      <c r="C11" s="5" t="n">
        <v>52897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3</v>
      </c>
      <c r="B1" s="2" t="s">
        <v>2</v>
      </c>
      <c r="C1" s="2" t="s">
        <v>25</v>
      </c>
    </row>
    <row r="2" spans="1:3">
      <c r="A2" s="3" t="s">
        <v>152</v>
      </c>
    </row>
    <row r="3" spans="1:3">
      <c r="A3" s="4" t="s">
        <v>314</v>
      </c>
      <c r="B3" s="7" t="n">
        <v>3787</v>
      </c>
      <c r="C3" s="7" t="n">
        <v>3479</v>
      </c>
    </row>
    <row r="4" spans="1:3">
      <c r="A4" s="4" t="s">
        <v>315</v>
      </c>
      <c r="B4" s="5" t="n">
        <v>3275</v>
      </c>
      <c r="C4" s="5" t="n">
        <v>2878</v>
      </c>
    </row>
    <row r="5" spans="1:3">
      <c r="A5" s="4" t="s">
        <v>316</v>
      </c>
      <c r="B5" s="5" t="n">
        <v>-542</v>
      </c>
      <c r="C5" s="5" t="n">
        <v>-510</v>
      </c>
    </row>
    <row r="6" spans="1:3">
      <c r="A6" s="4" t="s">
        <v>317</v>
      </c>
      <c r="B6" s="7" t="n">
        <v>6520</v>
      </c>
      <c r="C6" s="7" t="n">
        <v>58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25</v>
      </c>
    </row>
    <row r="2" spans="1:3">
      <c r="A2" s="3" t="s">
        <v>319</v>
      </c>
    </row>
    <row r="3" spans="1:3">
      <c r="A3" s="4" t="s">
        <v>320</v>
      </c>
      <c r="B3" s="7" t="n">
        <v>64452</v>
      </c>
      <c r="C3" s="7" t="n">
        <v>59883</v>
      </c>
    </row>
    <row r="4" spans="1:3">
      <c r="A4" s="4" t="s">
        <v>77</v>
      </c>
    </row>
    <row r="5" spans="1:3">
      <c r="A5" s="3" t="s">
        <v>319</v>
      </c>
    </row>
    <row r="6" spans="1:3">
      <c r="A6" s="4" t="s">
        <v>320</v>
      </c>
      <c r="B6" s="5" t="n">
        <v>40561</v>
      </c>
      <c r="C6" s="5" t="n">
        <v>39474</v>
      </c>
    </row>
    <row r="7" spans="1:3">
      <c r="A7" s="4" t="s">
        <v>321</v>
      </c>
    </row>
    <row r="8" spans="1:3">
      <c r="A8" s="3" t="s">
        <v>319</v>
      </c>
    </row>
    <row r="9" spans="1:3">
      <c r="A9" s="4" t="s">
        <v>320</v>
      </c>
      <c r="B9" s="7" t="n">
        <v>23891</v>
      </c>
      <c r="C9" s="7" t="n">
        <v>204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74</v>
      </c>
      <c r="D1" s="2" t="s">
        <v>1</v>
      </c>
    </row>
    <row r="2" spans="1:6">
      <c r="B2" s="2" t="s">
        <v>2</v>
      </c>
      <c r="C2" s="2" t="s">
        <v>75</v>
      </c>
      <c r="D2" s="2" t="s">
        <v>2</v>
      </c>
      <c r="E2" s="2" t="s">
        <v>75</v>
      </c>
      <c r="F2" s="2" t="s">
        <v>25</v>
      </c>
    </row>
    <row r="3" spans="1:6">
      <c r="A3" s="3" t="s">
        <v>323</v>
      </c>
    </row>
    <row r="4" spans="1:6">
      <c r="A4" s="4" t="s">
        <v>324</v>
      </c>
      <c r="B4" s="7" t="n">
        <v>65612</v>
      </c>
      <c r="D4" s="7" t="n">
        <v>65612</v>
      </c>
      <c r="F4" s="7" t="n">
        <v>58424</v>
      </c>
    </row>
    <row r="5" spans="1:6">
      <c r="A5" s="4" t="s">
        <v>325</v>
      </c>
      <c r="B5" s="5" t="n">
        <v>-33569</v>
      </c>
      <c r="D5" s="5" t="n">
        <v>-33569</v>
      </c>
      <c r="F5" s="5" t="n">
        <v>-28445</v>
      </c>
    </row>
    <row r="6" spans="1:6">
      <c r="A6" s="4" t="s">
        <v>35</v>
      </c>
      <c r="B6" s="5" t="n">
        <v>32043</v>
      </c>
      <c r="D6" s="5" t="n">
        <v>32043</v>
      </c>
      <c r="F6" s="5" t="n">
        <v>29979</v>
      </c>
    </row>
    <row r="7" spans="1:6">
      <c r="A7" s="4" t="s">
        <v>115</v>
      </c>
      <c r="D7" s="5" t="n">
        <v>8545</v>
      </c>
      <c r="E7" s="7" t="n">
        <v>8467</v>
      </c>
    </row>
    <row r="8" spans="1:6">
      <c r="A8" s="4" t="s">
        <v>326</v>
      </c>
    </row>
    <row r="9" spans="1:6">
      <c r="A9" s="3" t="s">
        <v>323</v>
      </c>
    </row>
    <row r="10" spans="1:6">
      <c r="A10" s="4" t="s">
        <v>115</v>
      </c>
      <c r="B10" s="5" t="n">
        <v>2600</v>
      </c>
      <c r="C10" s="7" t="n">
        <v>2300</v>
      </c>
      <c r="D10" s="5" t="n">
        <v>5100</v>
      </c>
      <c r="E10" s="7" t="n">
        <v>4700</v>
      </c>
    </row>
    <row r="11" spans="1:6">
      <c r="A11" s="4" t="s">
        <v>327</v>
      </c>
    </row>
    <row r="12" spans="1:6">
      <c r="A12" s="3" t="s">
        <v>323</v>
      </c>
    </row>
    <row r="13" spans="1:6">
      <c r="A13" s="4" t="s">
        <v>324</v>
      </c>
      <c r="B13" s="5" t="n">
        <v>9849</v>
      </c>
      <c r="D13" s="5" t="n">
        <v>9849</v>
      </c>
      <c r="F13" s="5" t="n">
        <v>9849</v>
      </c>
    </row>
    <row r="14" spans="1:6">
      <c r="A14" s="4" t="s">
        <v>328</v>
      </c>
    </row>
    <row r="15" spans="1:6">
      <c r="A15" s="3" t="s">
        <v>323</v>
      </c>
    </row>
    <row r="16" spans="1:6">
      <c r="A16" s="4" t="s">
        <v>324</v>
      </c>
      <c r="B16" s="5" t="n">
        <v>6549</v>
      </c>
      <c r="D16" s="5" t="n">
        <v>6549</v>
      </c>
      <c r="F16" s="5" t="n">
        <v>6549</v>
      </c>
    </row>
    <row r="17" spans="1:6">
      <c r="A17" s="4" t="s">
        <v>329</v>
      </c>
    </row>
    <row r="18" spans="1:6">
      <c r="A18" s="3" t="s">
        <v>323</v>
      </c>
    </row>
    <row r="19" spans="1:6">
      <c r="A19" s="4" t="s">
        <v>324</v>
      </c>
      <c r="B19" s="5" t="n">
        <v>39923</v>
      </c>
      <c r="D19" s="5" t="n">
        <v>39923</v>
      </c>
      <c r="F19" s="5" t="n">
        <v>32850</v>
      </c>
    </row>
    <row r="20" spans="1:6">
      <c r="A20" s="4" t="s">
        <v>330</v>
      </c>
    </row>
    <row r="21" spans="1:6">
      <c r="A21" s="3" t="s">
        <v>323</v>
      </c>
    </row>
    <row r="22" spans="1:6">
      <c r="A22" s="4" t="s">
        <v>324</v>
      </c>
      <c r="B22" s="5" t="n">
        <v>4799</v>
      </c>
      <c r="D22" s="5" t="n">
        <v>4799</v>
      </c>
      <c r="F22" s="5" t="n">
        <v>4797</v>
      </c>
    </row>
    <row r="23" spans="1:6">
      <c r="A23" s="4" t="s">
        <v>331</v>
      </c>
    </row>
    <row r="24" spans="1:6">
      <c r="A24" s="3" t="s">
        <v>323</v>
      </c>
    </row>
    <row r="25" spans="1:6">
      <c r="A25" s="4" t="s">
        <v>324</v>
      </c>
      <c r="B25" s="7" t="n">
        <v>4492</v>
      </c>
      <c r="D25" s="7" t="n">
        <v>4492</v>
      </c>
      <c r="F25" s="7" t="n">
        <v>43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64</v>
      </c>
    </row>
    <row r="3" spans="1:2">
      <c r="A3" s="3" t="s">
        <v>333</v>
      </c>
    </row>
    <row r="4" spans="1:2">
      <c r="A4" s="4" t="s">
        <v>334</v>
      </c>
      <c r="B4" s="7" t="n">
        <v>6423</v>
      </c>
    </row>
    <row r="5" spans="1:2">
      <c r="A5" s="4" t="s">
        <v>335</v>
      </c>
      <c r="B5" s="5" t="n">
        <v>2140</v>
      </c>
    </row>
    <row r="6" spans="1:2">
      <c r="A6" s="4" t="s">
        <v>336</v>
      </c>
      <c r="B6" s="5" t="n">
        <v>10</v>
      </c>
    </row>
    <row r="7" spans="1:2">
      <c r="A7" s="4" t="s">
        <v>337</v>
      </c>
      <c r="B7" s="5" t="n">
        <v>2150</v>
      </c>
    </row>
    <row r="8" spans="1:2">
      <c r="A8" s="4" t="s">
        <v>338</v>
      </c>
      <c r="B8" s="5" t="n">
        <v>21829</v>
      </c>
    </row>
    <row r="9" spans="1:2">
      <c r="A9" s="4" t="s">
        <v>339</v>
      </c>
    </row>
    <row r="10" spans="1:2">
      <c r="A10" s="3" t="s">
        <v>333</v>
      </c>
    </row>
    <row r="11" spans="1:2">
      <c r="A11" s="4" t="s">
        <v>334</v>
      </c>
      <c r="B11" s="5" t="n">
        <v>-4954</v>
      </c>
    </row>
    <row r="12" spans="1:2">
      <c r="A12" s="4" t="s">
        <v>335</v>
      </c>
      <c r="B12" s="5" t="n">
        <v>1991</v>
      </c>
    </row>
    <row r="13" spans="1:2">
      <c r="A13" s="4" t="s">
        <v>336</v>
      </c>
      <c r="B13" s="5" t="n">
        <v>0</v>
      </c>
    </row>
    <row r="14" spans="1:2">
      <c r="A14" s="4" t="s">
        <v>337</v>
      </c>
      <c r="B14" s="5" t="n">
        <v>1991</v>
      </c>
    </row>
    <row r="15" spans="1:2">
      <c r="A15" s="4" t="s">
        <v>338</v>
      </c>
      <c r="B15" s="5" t="n">
        <v>-2963</v>
      </c>
    </row>
    <row r="16" spans="1:2">
      <c r="A16" s="4" t="s">
        <v>340</v>
      </c>
    </row>
    <row r="17" spans="1:2">
      <c r="A17" s="3" t="s">
        <v>333</v>
      </c>
    </row>
    <row r="18" spans="1:2">
      <c r="A18" s="4" t="s">
        <v>334</v>
      </c>
      <c r="B18" s="5" t="n">
        <v>-272</v>
      </c>
    </row>
    <row r="19" spans="1:2">
      <c r="A19" s="4" t="s">
        <v>335</v>
      </c>
      <c r="B19" s="5" t="n">
        <v>149</v>
      </c>
    </row>
    <row r="20" spans="1:2">
      <c r="A20" s="4" t="s">
        <v>336</v>
      </c>
      <c r="B20" s="5" t="n">
        <v>10</v>
      </c>
    </row>
    <row r="21" spans="1:2">
      <c r="A21" s="4" t="s">
        <v>337</v>
      </c>
      <c r="B21" s="5" t="n">
        <v>159</v>
      </c>
    </row>
    <row r="22" spans="1:2">
      <c r="A22" s="4" t="s">
        <v>338</v>
      </c>
      <c r="B22" s="5" t="n">
        <v>-113</v>
      </c>
    </row>
    <row r="23" spans="1:2">
      <c r="A23" s="4" t="s">
        <v>341</v>
      </c>
    </row>
    <row r="24" spans="1:2">
      <c r="A24" s="3" t="s">
        <v>333</v>
      </c>
    </row>
    <row r="25" spans="1:2">
      <c r="A25" s="4" t="s">
        <v>334</v>
      </c>
      <c r="B25" s="5" t="n">
        <v>-5226</v>
      </c>
    </row>
    <row r="26" spans="1:2">
      <c r="A26" s="4" t="s">
        <v>338</v>
      </c>
      <c r="B26" s="7" t="n">
        <v>-30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64</v>
      </c>
    </row>
    <row r="3" spans="1:2">
      <c r="A3" s="3" t="s">
        <v>343</v>
      </c>
    </row>
    <row r="4" spans="1:2">
      <c r="A4" s="4" t="s">
        <v>344</v>
      </c>
      <c r="B4" s="7" t="n">
        <v>69795</v>
      </c>
    </row>
    <row r="5" spans="1:2">
      <c r="A5" s="4" t="s">
        <v>345</v>
      </c>
      <c r="B5" s="5" t="n">
        <v>858</v>
      </c>
    </row>
    <row r="6" spans="1:2">
      <c r="A6" s="4" t="s">
        <v>346</v>
      </c>
      <c r="B6" s="7" t="n">
        <v>706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74140</v>
      </c>
      <c r="C3" s="7" t="n">
        <v>73560</v>
      </c>
    </row>
    <row r="4" spans="1:3">
      <c r="A4" s="4" t="s">
        <v>350</v>
      </c>
      <c r="B4" s="5" t="n">
        <v>-45643</v>
      </c>
      <c r="C4" s="5" t="n">
        <v>-41609</v>
      </c>
    </row>
    <row r="5" spans="1:3">
      <c r="A5" s="4" t="s">
        <v>351</v>
      </c>
      <c r="B5" s="5" t="n">
        <v>28497</v>
      </c>
      <c r="C5" s="5" t="n">
        <v>31951</v>
      </c>
    </row>
    <row r="6" spans="1:3">
      <c r="A6" s="4" t="s">
        <v>352</v>
      </c>
    </row>
    <row r="7" spans="1:3">
      <c r="A7" s="3" t="s">
        <v>348</v>
      </c>
    </row>
    <row r="8" spans="1:3">
      <c r="A8" s="4" t="s">
        <v>349</v>
      </c>
      <c r="B8" s="5" t="n">
        <v>50296</v>
      </c>
      <c r="C8" s="5" t="n">
        <v>50013</v>
      </c>
    </row>
    <row r="9" spans="1:3">
      <c r="A9" s="4" t="s">
        <v>350</v>
      </c>
      <c r="B9" s="5" t="n">
        <v>-32626</v>
      </c>
      <c r="C9" s="5" t="n">
        <v>-30105</v>
      </c>
    </row>
    <row r="10" spans="1:3">
      <c r="A10" s="4" t="s">
        <v>351</v>
      </c>
      <c r="B10" s="5" t="n">
        <v>17670</v>
      </c>
      <c r="C10" s="5" t="n">
        <v>19908</v>
      </c>
    </row>
    <row r="11" spans="1:3">
      <c r="A11" s="4" t="s">
        <v>353</v>
      </c>
    </row>
    <row r="12" spans="1:3">
      <c r="A12" s="3" t="s">
        <v>348</v>
      </c>
    </row>
    <row r="13" spans="1:3">
      <c r="A13" s="4" t="s">
        <v>349</v>
      </c>
      <c r="B13" s="5" t="n">
        <v>20033</v>
      </c>
      <c r="C13" s="5" t="n">
        <v>19736</v>
      </c>
    </row>
    <row r="14" spans="1:3">
      <c r="A14" s="4" t="s">
        <v>350</v>
      </c>
      <c r="B14" s="5" t="n">
        <v>-10594</v>
      </c>
      <c r="C14" s="5" t="n">
        <v>-9348</v>
      </c>
    </row>
    <row r="15" spans="1:3">
      <c r="A15" s="4" t="s">
        <v>351</v>
      </c>
      <c r="B15" s="5" t="n">
        <v>9439</v>
      </c>
      <c r="C15" s="5" t="n">
        <v>10388</v>
      </c>
    </row>
    <row r="16" spans="1:3">
      <c r="A16" s="4" t="s">
        <v>354</v>
      </c>
    </row>
    <row r="17" spans="1:3">
      <c r="A17" s="3" t="s">
        <v>348</v>
      </c>
    </row>
    <row r="18" spans="1:3">
      <c r="A18" s="4" t="s">
        <v>349</v>
      </c>
      <c r="B18" s="5" t="n">
        <v>2999</v>
      </c>
      <c r="C18" s="5" t="n">
        <v>2999</v>
      </c>
    </row>
    <row r="19" spans="1:3">
      <c r="A19" s="4" t="s">
        <v>350</v>
      </c>
      <c r="B19" s="5" t="n">
        <v>-1991</v>
      </c>
      <c r="C19" s="5" t="n">
        <v>-1781</v>
      </c>
    </row>
    <row r="20" spans="1:3">
      <c r="A20" s="4" t="s">
        <v>351</v>
      </c>
      <c r="B20" s="5" t="n">
        <v>1008</v>
      </c>
      <c r="C20" s="5" t="n">
        <v>1218</v>
      </c>
    </row>
    <row r="21" spans="1:3">
      <c r="A21" s="4" t="s">
        <v>355</v>
      </c>
    </row>
    <row r="22" spans="1:3">
      <c r="A22" s="3" t="s">
        <v>348</v>
      </c>
    </row>
    <row r="23" spans="1:3">
      <c r="A23" s="4" t="s">
        <v>349</v>
      </c>
      <c r="B23" s="5" t="n">
        <v>812</v>
      </c>
      <c r="C23" s="5" t="n">
        <v>812</v>
      </c>
    </row>
    <row r="24" spans="1:3">
      <c r="A24" s="4" t="s">
        <v>350</v>
      </c>
      <c r="B24" s="5" t="n">
        <v>-432</v>
      </c>
      <c r="C24" s="5" t="n">
        <v>-375</v>
      </c>
    </row>
    <row r="25" spans="1:3">
      <c r="A25" s="4" t="s">
        <v>351</v>
      </c>
      <c r="B25" s="7" t="n">
        <v>380</v>
      </c>
      <c r="C25" s="7" t="n">
        <v>4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74</v>
      </c>
      <c r="D1" s="2" t="s">
        <v>1</v>
      </c>
    </row>
    <row r="2" spans="1:6">
      <c r="B2" s="2" t="s">
        <v>2</v>
      </c>
      <c r="C2" s="2" t="s">
        <v>75</v>
      </c>
      <c r="D2" s="2" t="s">
        <v>2</v>
      </c>
      <c r="E2" s="2" t="s">
        <v>75</v>
      </c>
      <c r="F2" s="2" t="s">
        <v>25</v>
      </c>
    </row>
    <row r="3" spans="1:6">
      <c r="A3" s="3" t="s">
        <v>155</v>
      </c>
    </row>
    <row r="4" spans="1:6">
      <c r="A4" s="4" t="s">
        <v>357</v>
      </c>
      <c r="B4" s="10" t="n">
        <v>0.2</v>
      </c>
      <c r="D4" s="10" t="n">
        <v>0.2</v>
      </c>
      <c r="F4" s="10" t="n">
        <v>0.2</v>
      </c>
    </row>
    <row r="5" spans="1:6">
      <c r="A5" s="4" t="s">
        <v>358</v>
      </c>
      <c r="B5" s="11" t="n">
        <v>1.8</v>
      </c>
      <c r="C5" s="10" t="n">
        <v>1.8</v>
      </c>
      <c r="D5" s="11" t="n">
        <v>3.5</v>
      </c>
      <c r="E5" s="10" t="n">
        <v>3.7</v>
      </c>
    </row>
    <row r="6" spans="1:6">
      <c r="A6" s="4" t="s">
        <v>359</v>
      </c>
      <c r="B6" s="11" t="n">
        <v>3.4</v>
      </c>
      <c r="D6" s="11" t="n">
        <v>3.4</v>
      </c>
    </row>
    <row r="7" spans="1:6">
      <c r="A7" s="4" t="s">
        <v>360</v>
      </c>
      <c r="B7" s="5" t="n">
        <v>6</v>
      </c>
      <c r="D7" s="5" t="n">
        <v>6</v>
      </c>
    </row>
    <row r="8" spans="1:6">
      <c r="A8" s="4" t="s">
        <v>361</v>
      </c>
      <c r="B8" s="11" t="n">
        <v>5.8</v>
      </c>
      <c r="D8" s="11" t="n">
        <v>5.8</v>
      </c>
    </row>
    <row r="9" spans="1:6">
      <c r="A9" s="4" t="s">
        <v>362</v>
      </c>
      <c r="B9" s="11" t="n">
        <v>5.3</v>
      </c>
      <c r="D9" s="11" t="n">
        <v>5.3</v>
      </c>
    </row>
    <row r="10" spans="1:6">
      <c r="A10" s="4" t="s">
        <v>363</v>
      </c>
      <c r="B10" s="11" t="n">
        <v>4.9</v>
      </c>
      <c r="D10" s="11" t="n">
        <v>4.9</v>
      </c>
    </row>
    <row r="11" spans="1:6">
      <c r="A11" s="4" t="s">
        <v>364</v>
      </c>
      <c r="B11" s="10" t="n">
        <v>3.1</v>
      </c>
      <c r="D11" s="10"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3" t="s">
        <v>366</v>
      </c>
    </row>
    <row r="4" spans="1:5">
      <c r="A4" s="4" t="s">
        <v>116</v>
      </c>
      <c r="B4" s="7" t="n">
        <v>9628</v>
      </c>
      <c r="C4" s="7" t="n">
        <v>7896</v>
      </c>
      <c r="D4" s="7" t="n">
        <v>17011</v>
      </c>
      <c r="E4" s="7" t="n">
        <v>15833</v>
      </c>
    </row>
    <row r="5" spans="1:5">
      <c r="A5" s="4" t="s">
        <v>80</v>
      </c>
    </row>
    <row r="6" spans="1:5">
      <c r="A6" s="3" t="s">
        <v>366</v>
      </c>
    </row>
    <row r="7" spans="1:5">
      <c r="A7" s="4" t="s">
        <v>116</v>
      </c>
      <c r="B7" s="5" t="n">
        <v>496</v>
      </c>
      <c r="C7" s="5" t="n">
        <v>338</v>
      </c>
      <c r="D7" s="5" t="n">
        <v>922</v>
      </c>
      <c r="E7" s="5" t="n">
        <v>636</v>
      </c>
    </row>
    <row r="8" spans="1:5">
      <c r="A8" s="4" t="s">
        <v>83</v>
      </c>
    </row>
    <row r="9" spans="1:5">
      <c r="A9" s="3" t="s">
        <v>366</v>
      </c>
    </row>
    <row r="10" spans="1:5">
      <c r="A10" s="4" t="s">
        <v>116</v>
      </c>
      <c r="B10" s="5" t="n">
        <v>3121</v>
      </c>
      <c r="C10" s="5" t="n">
        <v>2608</v>
      </c>
      <c r="D10" s="5" t="n">
        <v>5808</v>
      </c>
      <c r="E10" s="5" t="n">
        <v>5072</v>
      </c>
    </row>
    <row r="11" spans="1:5">
      <c r="A11" s="4" t="s">
        <v>84</v>
      </c>
    </row>
    <row r="12" spans="1:5">
      <c r="A12" s="3" t="s">
        <v>366</v>
      </c>
    </row>
    <row r="13" spans="1:5">
      <c r="A13" s="4" t="s">
        <v>116</v>
      </c>
      <c r="B13" s="5" t="n">
        <v>3400</v>
      </c>
      <c r="C13" s="5" t="n">
        <v>1943</v>
      </c>
      <c r="D13" s="5" t="n">
        <v>5534</v>
      </c>
      <c r="E13" s="5" t="n">
        <v>3791</v>
      </c>
    </row>
    <row r="14" spans="1:5">
      <c r="A14" s="4" t="s">
        <v>85</v>
      </c>
    </row>
    <row r="15" spans="1:5">
      <c r="A15" s="3" t="s">
        <v>366</v>
      </c>
    </row>
    <row r="16" spans="1:5">
      <c r="A16" s="4" t="s">
        <v>116</v>
      </c>
      <c r="B16" s="7" t="n">
        <v>2611</v>
      </c>
      <c r="C16" s="7" t="n">
        <v>3007</v>
      </c>
      <c r="D16" s="7" t="n">
        <v>4747</v>
      </c>
      <c r="E16" s="7" t="n">
        <v>63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67</v>
      </c>
      <c r="B1" s="2" t="s">
        <v>1</v>
      </c>
    </row>
    <row r="2" spans="1:3">
      <c r="B2" s="2" t="s">
        <v>2</v>
      </c>
      <c r="C2" s="2" t="s">
        <v>368</v>
      </c>
    </row>
    <row r="3" spans="1:3">
      <c r="A3" s="4" t="s">
        <v>369</v>
      </c>
    </row>
    <row r="4" spans="1:3">
      <c r="A4" s="3" t="s">
        <v>370</v>
      </c>
    </row>
    <row r="5" spans="1:3">
      <c r="A5" s="4" t="s">
        <v>371</v>
      </c>
      <c r="B5" s="4" t="s">
        <v>372</v>
      </c>
    </row>
    <row r="6" spans="1:3">
      <c r="A6" s="4" t="s">
        <v>373</v>
      </c>
      <c r="B6" s="4" t="s">
        <v>374</v>
      </c>
    </row>
    <row r="7" spans="1:3">
      <c r="A7" s="4" t="s">
        <v>375</v>
      </c>
      <c r="B7" s="5" t="n">
        <v>634746</v>
      </c>
    </row>
    <row r="8" spans="1:3">
      <c r="A8" s="4" t="s">
        <v>376</v>
      </c>
    </row>
    <row r="9" spans="1:3">
      <c r="A9" s="3" t="s">
        <v>370</v>
      </c>
    </row>
    <row r="10" spans="1:3">
      <c r="A10" s="4" t="s">
        <v>377</v>
      </c>
      <c r="B10" s="7" t="n">
        <v>6100000</v>
      </c>
    </row>
    <row r="11" spans="1:3">
      <c r="A11" s="4" t="s">
        <v>378</v>
      </c>
      <c r="B11" s="4" t="s">
        <v>379</v>
      </c>
    </row>
    <row r="12" spans="1:3">
      <c r="A12" s="4" t="s">
        <v>380</v>
      </c>
    </row>
    <row r="13" spans="1:3">
      <c r="A13" s="3" t="s">
        <v>370</v>
      </c>
    </row>
    <row r="14" spans="1:3">
      <c r="A14" s="4" t="s">
        <v>378</v>
      </c>
      <c r="B14" s="4" t="s">
        <v>381</v>
      </c>
    </row>
    <row r="15" spans="1:3">
      <c r="A15" s="4" t="s">
        <v>382</v>
      </c>
      <c r="B15" s="7" t="n">
        <v>63100000</v>
      </c>
    </row>
    <row r="16" spans="1:3">
      <c r="A16" s="4" t="s">
        <v>383</v>
      </c>
    </row>
    <row r="17" spans="1:3">
      <c r="A17" s="3" t="s">
        <v>370</v>
      </c>
    </row>
    <row r="18" spans="1:3">
      <c r="A18" s="4" t="s">
        <v>384</v>
      </c>
      <c r="C18" s="7" t="n">
        <v>50000000</v>
      </c>
    </row>
    <row r="19" spans="1:3">
      <c r="A19" s="4" t="s">
        <v>385</v>
      </c>
    </row>
    <row r="20" spans="1:3">
      <c r="A20" s="3" t="s">
        <v>370</v>
      </c>
    </row>
    <row r="21" spans="1:3">
      <c r="A21" s="4" t="s">
        <v>375</v>
      </c>
      <c r="B21" s="5" t="n">
        <v>7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4</v>
      </c>
      <c r="D1" s="2" t="s">
        <v>1</v>
      </c>
    </row>
    <row r="2" spans="1:5">
      <c r="B2" s="2" t="s">
        <v>2</v>
      </c>
      <c r="C2" s="2" t="s">
        <v>75</v>
      </c>
      <c r="D2" s="2" t="s">
        <v>2</v>
      </c>
      <c r="E2" s="2" t="s">
        <v>75</v>
      </c>
    </row>
    <row r="3" spans="1:5">
      <c r="A3" s="3" t="s">
        <v>158</v>
      </c>
    </row>
    <row r="4" spans="1:5">
      <c r="A4" s="4" t="s">
        <v>387</v>
      </c>
      <c r="B4" s="5" t="n">
        <v>0</v>
      </c>
      <c r="C4" s="5" t="n">
        <v>464</v>
      </c>
      <c r="D4" s="5" t="n">
        <v>331</v>
      </c>
      <c r="E4" s="5" t="n">
        <v>482</v>
      </c>
    </row>
    <row r="5" spans="1:5">
      <c r="A5" s="4" t="s">
        <v>388</v>
      </c>
      <c r="B5" s="7" t="n">
        <v>0</v>
      </c>
      <c r="C5" s="7" t="n">
        <v>6961</v>
      </c>
      <c r="D5" s="7" t="n">
        <v>6546</v>
      </c>
      <c r="E5" s="7" t="n">
        <v>7241</v>
      </c>
    </row>
    <row r="6" spans="1:5">
      <c r="A6" s="4" t="s">
        <v>389</v>
      </c>
      <c r="B6" s="7" t="n">
        <v>0</v>
      </c>
      <c r="C6" s="9" t="n">
        <v>14.99</v>
      </c>
      <c r="D6" s="9" t="n">
        <v>19.75</v>
      </c>
      <c r="E6" s="9" t="n">
        <v>15.03</v>
      </c>
    </row>
    <row r="7" spans="1:5">
      <c r="A7" s="4" t="s">
        <v>390</v>
      </c>
      <c r="B7" s="7" t="n">
        <v>16642</v>
      </c>
      <c r="C7" s="7" t="n">
        <v>23543</v>
      </c>
      <c r="D7" s="7" t="n">
        <v>16642</v>
      </c>
      <c r="E7" s="7" t="n">
        <v>235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8347</v>
      </c>
      <c r="C4" s="7" t="n">
        <v>21034</v>
      </c>
      <c r="D4" s="7" t="n">
        <v>38612</v>
      </c>
      <c r="E4" s="7" t="n">
        <v>42367</v>
      </c>
    </row>
    <row r="5" spans="1:5">
      <c r="A5" s="4" t="s">
        <v>78</v>
      </c>
      <c r="B5" s="5" t="n">
        <v>75978</v>
      </c>
      <c r="C5" s="5" t="n">
        <v>66896</v>
      </c>
      <c r="D5" s="5" t="n">
        <v>149892</v>
      </c>
      <c r="E5" s="5" t="n">
        <v>132217</v>
      </c>
    </row>
    <row r="6" spans="1:5">
      <c r="A6" s="4" t="s">
        <v>79</v>
      </c>
      <c r="B6" s="5" t="n">
        <v>94325</v>
      </c>
      <c r="C6" s="5" t="n">
        <v>87930</v>
      </c>
      <c r="D6" s="5" t="n">
        <v>188504</v>
      </c>
      <c r="E6" s="5" t="n">
        <v>174584</v>
      </c>
    </row>
    <row r="7" spans="1:5">
      <c r="A7" s="4" t="s">
        <v>80</v>
      </c>
      <c r="B7" s="5" t="n">
        <v>25198</v>
      </c>
      <c r="C7" s="5" t="n">
        <v>20240</v>
      </c>
      <c r="D7" s="5" t="n">
        <v>48846</v>
      </c>
      <c r="E7" s="5" t="n">
        <v>40481</v>
      </c>
    </row>
    <row r="8" spans="1:5">
      <c r="A8" s="4" t="s">
        <v>81</v>
      </c>
      <c r="B8" s="5" t="n">
        <v>69127</v>
      </c>
      <c r="C8" s="5" t="n">
        <v>67690</v>
      </c>
      <c r="D8" s="5" t="n">
        <v>139658</v>
      </c>
      <c r="E8" s="5" t="n">
        <v>134103</v>
      </c>
    </row>
    <row r="9" spans="1:5">
      <c r="A9" s="3" t="s">
        <v>82</v>
      </c>
    </row>
    <row r="10" spans="1:5">
      <c r="A10" s="4" t="s">
        <v>83</v>
      </c>
      <c r="B10" s="5" t="n">
        <v>19440</v>
      </c>
      <c r="C10" s="5" t="n">
        <v>18446</v>
      </c>
      <c r="D10" s="5" t="n">
        <v>38796</v>
      </c>
      <c r="E10" s="5" t="n">
        <v>37653</v>
      </c>
    </row>
    <row r="11" spans="1:5">
      <c r="A11" s="4" t="s">
        <v>84</v>
      </c>
      <c r="B11" s="5" t="n">
        <v>38561</v>
      </c>
      <c r="C11" s="5" t="n">
        <v>32144</v>
      </c>
      <c r="D11" s="5" t="n">
        <v>74781</v>
      </c>
      <c r="E11" s="5" t="n">
        <v>63474</v>
      </c>
    </row>
    <row r="12" spans="1:5">
      <c r="A12" s="4" t="s">
        <v>85</v>
      </c>
      <c r="B12" s="5" t="n">
        <v>10338</v>
      </c>
      <c r="C12" s="5" t="n">
        <v>10969</v>
      </c>
      <c r="D12" s="5" t="n">
        <v>21282</v>
      </c>
      <c r="E12" s="5" t="n">
        <v>21741</v>
      </c>
    </row>
    <row r="13" spans="1:5">
      <c r="A13" s="4" t="s">
        <v>86</v>
      </c>
      <c r="B13" s="5" t="n">
        <v>68339</v>
      </c>
      <c r="C13" s="5" t="n">
        <v>61559</v>
      </c>
      <c r="D13" s="5" t="n">
        <v>134859</v>
      </c>
      <c r="E13" s="5" t="n">
        <v>122868</v>
      </c>
    </row>
    <row r="14" spans="1:5">
      <c r="A14" s="4" t="s">
        <v>87</v>
      </c>
      <c r="B14" s="5" t="n">
        <v>788</v>
      </c>
      <c r="C14" s="5" t="n">
        <v>6131</v>
      </c>
      <c r="D14" s="5" t="n">
        <v>4799</v>
      </c>
      <c r="E14" s="5" t="n">
        <v>11235</v>
      </c>
    </row>
    <row r="15" spans="1:5">
      <c r="A15" s="4" t="s">
        <v>88</v>
      </c>
      <c r="B15" s="5" t="n">
        <v>1124</v>
      </c>
      <c r="C15" s="5" t="n">
        <v>1515</v>
      </c>
      <c r="D15" s="5" t="n">
        <v>2308</v>
      </c>
      <c r="E15" s="5" t="n">
        <v>2505</v>
      </c>
    </row>
    <row r="16" spans="1:5">
      <c r="A16" s="4" t="s">
        <v>89</v>
      </c>
      <c r="B16" s="5" t="n">
        <v>1912</v>
      </c>
      <c r="C16" s="5" t="n">
        <v>7646</v>
      </c>
      <c r="D16" s="5" t="n">
        <v>7107</v>
      </c>
      <c r="E16" s="5" t="n">
        <v>13740</v>
      </c>
    </row>
    <row r="17" spans="1:5">
      <c r="A17" s="4" t="s">
        <v>90</v>
      </c>
      <c r="B17" s="5" t="n">
        <v>-358</v>
      </c>
      <c r="C17" s="5" t="n">
        <v>-5209</v>
      </c>
      <c r="D17" s="5" t="n">
        <v>-2881</v>
      </c>
      <c r="E17" s="5" t="n">
        <v>-8519</v>
      </c>
    </row>
    <row r="18" spans="1:5">
      <c r="A18" s="4" t="s">
        <v>91</v>
      </c>
      <c r="B18" s="7" t="n">
        <v>1554</v>
      </c>
      <c r="C18" s="7" t="n">
        <v>2437</v>
      </c>
      <c r="D18" s="7" t="n">
        <v>4226</v>
      </c>
      <c r="E18" s="7" t="n">
        <v>5221</v>
      </c>
    </row>
    <row r="19" spans="1:5">
      <c r="A19" s="3" t="s">
        <v>92</v>
      </c>
    </row>
    <row r="20" spans="1:5">
      <c r="A20" s="4" t="s">
        <v>93</v>
      </c>
      <c r="B20" s="9" t="n">
        <v>0.03</v>
      </c>
      <c r="C20" s="9" t="n">
        <v>0.05</v>
      </c>
      <c r="D20" s="9" t="n">
        <v>0.08</v>
      </c>
      <c r="E20" s="9" t="n">
        <v>0.1</v>
      </c>
    </row>
    <row r="21" spans="1:5">
      <c r="A21" s="4" t="s">
        <v>94</v>
      </c>
      <c r="B21" s="9" t="n">
        <v>0.03</v>
      </c>
      <c r="C21" s="9" t="n">
        <v>0.05</v>
      </c>
      <c r="D21" s="9" t="n">
        <v>0.08</v>
      </c>
      <c r="E21" s="9" t="n">
        <v>0.1</v>
      </c>
    </row>
    <row r="22" spans="1:5">
      <c r="A22" s="3" t="s">
        <v>95</v>
      </c>
    </row>
    <row r="23" spans="1:5">
      <c r="A23" s="4" t="s">
        <v>96</v>
      </c>
      <c r="B23" s="5" t="n">
        <v>53040</v>
      </c>
      <c r="C23" s="5" t="n">
        <v>52265</v>
      </c>
      <c r="D23" s="5" t="n">
        <v>52958</v>
      </c>
      <c r="E23" s="5" t="n">
        <v>52275</v>
      </c>
    </row>
    <row r="24" spans="1:5">
      <c r="A24" s="4" t="s">
        <v>97</v>
      </c>
      <c r="B24" s="5" t="n">
        <v>54609</v>
      </c>
      <c r="C24" s="5" t="n">
        <v>53321</v>
      </c>
      <c r="D24" s="5" t="n">
        <v>54470</v>
      </c>
      <c r="E24" s="5" t="n">
        <v>53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1</v>
      </c>
      <c r="B1" s="2" t="s">
        <v>74</v>
      </c>
      <c r="D1" s="2" t="s">
        <v>1</v>
      </c>
    </row>
    <row r="2" spans="1:5">
      <c r="B2" s="2" t="s">
        <v>2</v>
      </c>
      <c r="C2" s="2" t="s">
        <v>75</v>
      </c>
      <c r="D2" s="2" t="s">
        <v>2</v>
      </c>
      <c r="E2" s="2" t="s">
        <v>75</v>
      </c>
    </row>
    <row r="3" spans="1:5">
      <c r="A3" s="3" t="s">
        <v>161</v>
      </c>
    </row>
    <row r="4" spans="1:5">
      <c r="A4" s="4" t="s">
        <v>90</v>
      </c>
      <c r="B4" s="7" t="n">
        <v>-358</v>
      </c>
      <c r="C4" s="7" t="n">
        <v>-5209</v>
      </c>
      <c r="D4" s="7" t="n">
        <v>-2881</v>
      </c>
      <c r="E4" s="7" t="n">
        <v>-85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92</v>
      </c>
      <c r="B1" s="2" t="s">
        <v>264</v>
      </c>
    </row>
    <row r="2" spans="1:2">
      <c r="A2" s="3" t="s">
        <v>393</v>
      </c>
    </row>
    <row r="3" spans="1:2">
      <c r="A3" s="4" t="s">
        <v>394</v>
      </c>
      <c r="B3" s="7" t="n">
        <v>25000000</v>
      </c>
    </row>
    <row r="4" spans="1:2">
      <c r="A4" s="4" t="s">
        <v>395</v>
      </c>
    </row>
    <row r="5" spans="1:2">
      <c r="A5" s="3" t="s">
        <v>393</v>
      </c>
    </row>
    <row r="6" spans="1:2">
      <c r="A6" s="4" t="s">
        <v>394</v>
      </c>
      <c r="B6" s="5" t="n">
        <v>50000000</v>
      </c>
    </row>
    <row r="7" spans="1:2">
      <c r="A7" s="4" t="s">
        <v>396</v>
      </c>
      <c r="B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7</v>
      </c>
      <c r="B1" s="2" t="s">
        <v>1</v>
      </c>
    </row>
    <row r="2" spans="1:2">
      <c r="B2" s="2" t="s">
        <v>398</v>
      </c>
    </row>
    <row r="3" spans="1:2">
      <c r="A3" s="3" t="s">
        <v>167</v>
      </c>
    </row>
    <row r="4" spans="1:2">
      <c r="A4" s="4" t="s">
        <v>399</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4</v>
      </c>
      <c r="D1" s="2" t="s">
        <v>1</v>
      </c>
    </row>
    <row r="2" spans="1:5">
      <c r="B2" s="2" t="s">
        <v>2</v>
      </c>
      <c r="C2" s="2" t="s">
        <v>75</v>
      </c>
      <c r="D2" s="2" t="s">
        <v>2</v>
      </c>
      <c r="E2" s="2" t="s">
        <v>75</v>
      </c>
    </row>
    <row r="3" spans="1:5">
      <c r="A3" s="3" t="s">
        <v>401</v>
      </c>
    </row>
    <row r="4" spans="1:5">
      <c r="A4" s="4" t="s">
        <v>402</v>
      </c>
      <c r="B4" s="7" t="n">
        <v>94325</v>
      </c>
      <c r="C4" s="7" t="n">
        <v>87930</v>
      </c>
      <c r="D4" s="7" t="n">
        <v>188504</v>
      </c>
      <c r="E4" s="7" t="n">
        <v>174584</v>
      </c>
    </row>
    <row r="5" spans="1:5">
      <c r="A5" s="4" t="s">
        <v>403</v>
      </c>
    </row>
    <row r="6" spans="1:5">
      <c r="A6" s="3" t="s">
        <v>401</v>
      </c>
    </row>
    <row r="7" spans="1:5">
      <c r="A7" s="4" t="s">
        <v>402</v>
      </c>
      <c r="B7" s="5" t="n">
        <v>70384</v>
      </c>
      <c r="C7" s="5" t="n">
        <v>65855</v>
      </c>
      <c r="D7" s="5" t="n">
        <v>140571</v>
      </c>
      <c r="E7" s="5" t="n">
        <v>130952</v>
      </c>
    </row>
    <row r="8" spans="1:5">
      <c r="A8" s="4" t="s">
        <v>404</v>
      </c>
    </row>
    <row r="9" spans="1:5">
      <c r="A9" s="3" t="s">
        <v>401</v>
      </c>
    </row>
    <row r="10" spans="1:5">
      <c r="A10" s="4" t="s">
        <v>402</v>
      </c>
      <c r="B10" s="5" t="n">
        <v>66595</v>
      </c>
      <c r="C10" s="5" t="n">
        <v>62413</v>
      </c>
      <c r="D10" s="5" t="n">
        <v>132857</v>
      </c>
      <c r="E10" s="5" t="n">
        <v>124006</v>
      </c>
    </row>
    <row r="11" spans="1:5">
      <c r="A11" s="4" t="s">
        <v>119</v>
      </c>
    </row>
    <row r="12" spans="1:5">
      <c r="A12" s="3" t="s">
        <v>401</v>
      </c>
    </row>
    <row r="13" spans="1:5">
      <c r="A13" s="4" t="s">
        <v>402</v>
      </c>
      <c r="B13" s="5" t="n">
        <v>3789</v>
      </c>
      <c r="C13" s="5" t="n">
        <v>3442</v>
      </c>
      <c r="D13" s="5" t="n">
        <v>7714</v>
      </c>
      <c r="E13" s="5" t="n">
        <v>6946</v>
      </c>
    </row>
    <row r="14" spans="1:5">
      <c r="A14" s="4" t="s">
        <v>405</v>
      </c>
    </row>
    <row r="15" spans="1:5">
      <c r="A15" s="3" t="s">
        <v>401</v>
      </c>
    </row>
    <row r="16" spans="1:5">
      <c r="A16" s="4" t="s">
        <v>402</v>
      </c>
      <c r="B16" s="5" t="n">
        <v>1324</v>
      </c>
      <c r="C16" s="5" t="n">
        <v>1225</v>
      </c>
      <c r="D16" s="5" t="n">
        <v>2641</v>
      </c>
      <c r="E16" s="5" t="n">
        <v>2350</v>
      </c>
    </row>
    <row r="17" spans="1:5">
      <c r="A17" s="4" t="s">
        <v>406</v>
      </c>
    </row>
    <row r="18" spans="1:5">
      <c r="A18" s="3" t="s">
        <v>401</v>
      </c>
    </row>
    <row r="19" spans="1:5">
      <c r="A19" s="4" t="s">
        <v>402</v>
      </c>
      <c r="B19" s="5" t="n">
        <v>6010</v>
      </c>
      <c r="C19" s="5" t="n">
        <v>5235</v>
      </c>
      <c r="D19" s="5" t="n">
        <v>11932</v>
      </c>
      <c r="E19" s="5" t="n">
        <v>10284</v>
      </c>
    </row>
    <row r="20" spans="1:5">
      <c r="A20" s="4" t="s">
        <v>407</v>
      </c>
    </row>
    <row r="21" spans="1:5">
      <c r="A21" s="3" t="s">
        <v>401</v>
      </c>
    </row>
    <row r="22" spans="1:5">
      <c r="A22" s="4" t="s">
        <v>402</v>
      </c>
      <c r="B22" s="7" t="n">
        <v>16607</v>
      </c>
      <c r="C22" s="7" t="n">
        <v>15615</v>
      </c>
      <c r="D22" s="7" t="n">
        <v>33360</v>
      </c>
      <c r="E22" s="7" t="n">
        <v>309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4</v>
      </c>
      <c r="D1" s="2" t="s">
        <v>1</v>
      </c>
    </row>
    <row r="2" spans="1:5">
      <c r="B2" s="2" t="s">
        <v>2</v>
      </c>
      <c r="C2" s="2" t="s">
        <v>75</v>
      </c>
      <c r="D2" s="2" t="s">
        <v>2</v>
      </c>
      <c r="E2" s="2" t="s">
        <v>75</v>
      </c>
    </row>
    <row r="3" spans="1:5">
      <c r="A3" s="3" t="s">
        <v>173</v>
      </c>
    </row>
    <row r="4" spans="1:5">
      <c r="A4" s="4" t="s">
        <v>100</v>
      </c>
      <c r="B4" s="7" t="n">
        <v>1554</v>
      </c>
      <c r="C4" s="7" t="n">
        <v>2437</v>
      </c>
      <c r="D4" s="7" t="n">
        <v>4226</v>
      </c>
      <c r="E4" s="7" t="n">
        <v>5221</v>
      </c>
    </row>
    <row r="5" spans="1:5">
      <c r="A5" s="4" t="s">
        <v>409</v>
      </c>
      <c r="B5" s="5" t="n">
        <v>53040</v>
      </c>
      <c r="C5" s="5" t="n">
        <v>52265</v>
      </c>
      <c r="D5" s="5" t="n">
        <v>52958</v>
      </c>
      <c r="E5" s="5" t="n">
        <v>52275</v>
      </c>
    </row>
    <row r="6" spans="1:5">
      <c r="A6" s="4" t="s">
        <v>410</v>
      </c>
      <c r="B6" s="5" t="n">
        <v>1569</v>
      </c>
      <c r="C6" s="5" t="n">
        <v>1056</v>
      </c>
      <c r="D6" s="5" t="n">
        <v>1512</v>
      </c>
      <c r="E6" s="5" t="n">
        <v>813</v>
      </c>
    </row>
    <row r="7" spans="1:5">
      <c r="A7" s="4" t="s">
        <v>411</v>
      </c>
      <c r="B7" s="5" t="n">
        <v>54609</v>
      </c>
      <c r="C7" s="5" t="n">
        <v>53321</v>
      </c>
      <c r="D7" s="5" t="n">
        <v>54470</v>
      </c>
      <c r="E7" s="5" t="n">
        <v>53088</v>
      </c>
    </row>
    <row r="8" spans="1:5">
      <c r="A8" s="4" t="s">
        <v>412</v>
      </c>
      <c r="B8" s="9" t="n">
        <v>0.03</v>
      </c>
      <c r="C8" s="9" t="n">
        <v>0.05</v>
      </c>
      <c r="D8" s="9" t="n">
        <v>0.08</v>
      </c>
      <c r="E8" s="9" t="n">
        <v>0.1</v>
      </c>
    </row>
    <row r="9" spans="1:5">
      <c r="A9" s="4" t="s">
        <v>413</v>
      </c>
      <c r="B9" s="9" t="n">
        <v>0.03</v>
      </c>
      <c r="C9" s="9" t="n">
        <v>0.05</v>
      </c>
      <c r="D9" s="9" t="n">
        <v>0.08</v>
      </c>
      <c r="E9" s="9"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100</v>
      </c>
      <c r="B4" s="7" t="n">
        <v>1554</v>
      </c>
      <c r="C4" s="7" t="n">
        <v>2437</v>
      </c>
      <c r="D4" s="7" t="n">
        <v>4226</v>
      </c>
      <c r="E4" s="7" t="n">
        <v>5221</v>
      </c>
    </row>
    <row r="5" spans="1:5">
      <c r="A5" s="3" t="s">
        <v>101</v>
      </c>
    </row>
    <row r="6" spans="1:5">
      <c r="A6" s="4" t="s">
        <v>102</v>
      </c>
      <c r="B6" s="5" t="n">
        <v>1090</v>
      </c>
      <c r="C6" s="5" t="n">
        <v>-708</v>
      </c>
      <c r="D6" s="5" t="n">
        <v>1991</v>
      </c>
      <c r="E6" s="5" t="n">
        <v>-374</v>
      </c>
    </row>
    <row r="7" spans="1:5">
      <c r="A7" s="3" t="s">
        <v>103</v>
      </c>
    </row>
    <row r="8" spans="1:5">
      <c r="A8" s="4" t="s">
        <v>104</v>
      </c>
      <c r="B8" s="5" t="n">
        <v>68</v>
      </c>
      <c r="C8" s="5" t="n">
        <v>-240</v>
      </c>
      <c r="D8" s="5" t="n">
        <v>149</v>
      </c>
      <c r="E8" s="5" t="n">
        <v>370</v>
      </c>
    </row>
    <row r="9" spans="1:5">
      <c r="A9" s="4" t="s">
        <v>105</v>
      </c>
      <c r="B9" s="5" t="n">
        <v>5</v>
      </c>
      <c r="C9" s="5" t="n">
        <v>-459</v>
      </c>
      <c r="D9" s="5" t="n">
        <v>10</v>
      </c>
      <c r="E9" s="5" t="n">
        <v>-732</v>
      </c>
    </row>
    <row r="10" spans="1:5">
      <c r="A10" s="4" t="s">
        <v>106</v>
      </c>
      <c r="B10" s="5" t="n">
        <v>73</v>
      </c>
      <c r="C10" s="5" t="n">
        <v>-699</v>
      </c>
      <c r="D10" s="5" t="n">
        <v>159</v>
      </c>
      <c r="E10" s="5" t="n">
        <v>-362</v>
      </c>
    </row>
    <row r="11" spans="1:5">
      <c r="A11" s="4" t="s">
        <v>107</v>
      </c>
      <c r="B11" s="5" t="n">
        <v>1163</v>
      </c>
      <c r="C11" s="5" t="n">
        <v>-1407</v>
      </c>
      <c r="D11" s="5" t="n">
        <v>2150</v>
      </c>
      <c r="E11" s="5" t="n">
        <v>-736</v>
      </c>
    </row>
    <row r="12" spans="1:5">
      <c r="A12" s="4" t="s">
        <v>108</v>
      </c>
      <c r="B12" s="7" t="n">
        <v>2717</v>
      </c>
      <c r="C12" s="7" t="n">
        <v>1030</v>
      </c>
      <c r="D12" s="7" t="n">
        <v>6376</v>
      </c>
      <c r="E12" s="7" t="n">
        <v>44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4</v>
      </c>
      <c r="D1" s="2" t="s">
        <v>1</v>
      </c>
    </row>
    <row r="2" spans="1:5">
      <c r="B2" s="2" t="s">
        <v>2</v>
      </c>
      <c r="C2" s="2" t="s">
        <v>75</v>
      </c>
      <c r="D2" s="2" t="s">
        <v>2</v>
      </c>
      <c r="E2" s="2" t="s">
        <v>75</v>
      </c>
    </row>
    <row r="3" spans="1:5">
      <c r="A3" s="3" t="s">
        <v>99</v>
      </c>
    </row>
    <row r="4" spans="1:5">
      <c r="A4" s="4" t="s">
        <v>110</v>
      </c>
      <c r="B4" s="7" t="n">
        <v>0</v>
      </c>
      <c r="C4" s="7" t="n">
        <v>0</v>
      </c>
      <c r="D4" s="7" t="n">
        <v>0</v>
      </c>
      <c r="E4" s="7" t="n">
        <v>0</v>
      </c>
    </row>
    <row r="5" spans="1:5">
      <c r="A5" s="4" t="s">
        <v>111</v>
      </c>
      <c r="B5" s="7" t="n">
        <v>4</v>
      </c>
      <c r="C5" s="7" t="n">
        <v>-247</v>
      </c>
      <c r="D5" s="7" t="n">
        <v>6</v>
      </c>
      <c r="E5" s="7" t="n">
        <v>-3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100</v>
      </c>
      <c r="B4" s="7" t="n">
        <v>4226</v>
      </c>
      <c r="C4" s="7" t="n">
        <v>5221</v>
      </c>
    </row>
    <row r="5" spans="1:3">
      <c r="A5" s="3" t="s">
        <v>114</v>
      </c>
    </row>
    <row r="6" spans="1:3">
      <c r="A6" s="4" t="s">
        <v>115</v>
      </c>
      <c r="B6" s="5" t="n">
        <v>8545</v>
      </c>
      <c r="C6" s="5" t="n">
        <v>8467</v>
      </c>
    </row>
    <row r="7" spans="1:3">
      <c r="A7" s="4" t="s">
        <v>116</v>
      </c>
      <c r="B7" s="5" t="n">
        <v>17011</v>
      </c>
      <c r="C7" s="5" t="n">
        <v>15833</v>
      </c>
    </row>
    <row r="8" spans="1:3">
      <c r="A8" s="4" t="s">
        <v>117</v>
      </c>
      <c r="B8" s="5" t="n">
        <v>0</v>
      </c>
      <c r="C8" s="5" t="n">
        <v>-791</v>
      </c>
    </row>
    <row r="9" spans="1:3">
      <c r="A9" s="4" t="s">
        <v>118</v>
      </c>
      <c r="B9" s="5" t="n">
        <v>804</v>
      </c>
      <c r="C9" s="5" t="n">
        <v>474</v>
      </c>
    </row>
    <row r="10" spans="1:3">
      <c r="A10" s="4" t="s">
        <v>119</v>
      </c>
      <c r="B10" s="5" t="n">
        <v>-261</v>
      </c>
      <c r="C10" s="5" t="n">
        <v>-728</v>
      </c>
    </row>
    <row r="11" spans="1:3">
      <c r="A11" s="3" t="s">
        <v>120</v>
      </c>
    </row>
    <row r="12" spans="1:3">
      <c r="A12" s="4" t="s">
        <v>121</v>
      </c>
      <c r="B12" s="5" t="n">
        <v>-318</v>
      </c>
      <c r="C12" s="5" t="n">
        <v>2732</v>
      </c>
    </row>
    <row r="13" spans="1:3">
      <c r="A13" s="4" t="s">
        <v>30</v>
      </c>
      <c r="B13" s="5" t="n">
        <v>-744</v>
      </c>
      <c r="C13" s="5" t="n">
        <v>-83</v>
      </c>
    </row>
    <row r="14" spans="1:3">
      <c r="A14" s="4" t="s">
        <v>122</v>
      </c>
      <c r="B14" s="5" t="n">
        <v>8122</v>
      </c>
      <c r="C14" s="5" t="n">
        <v>3598</v>
      </c>
    </row>
    <row r="15" spans="1:3">
      <c r="A15" s="4" t="s">
        <v>32</v>
      </c>
      <c r="B15" s="5" t="n">
        <v>-4738</v>
      </c>
      <c r="C15" s="5" t="n">
        <v>340</v>
      </c>
    </row>
    <row r="16" spans="1:3">
      <c r="A16" s="4" t="s">
        <v>123</v>
      </c>
      <c r="B16" s="5" t="n">
        <v>-5027</v>
      </c>
      <c r="C16" s="5" t="n">
        <v>-597</v>
      </c>
    </row>
    <row r="17" spans="1:3">
      <c r="A17" s="4" t="s">
        <v>43</v>
      </c>
      <c r="B17" s="5" t="n">
        <v>-3043</v>
      </c>
      <c r="C17" s="5" t="n">
        <v>-6679</v>
      </c>
    </row>
    <row r="18" spans="1:3">
      <c r="A18" s="4" t="s">
        <v>44</v>
      </c>
      <c r="B18" s="5" t="n">
        <v>-641</v>
      </c>
      <c r="C18" s="5" t="n">
        <v>1126</v>
      </c>
    </row>
    <row r="19" spans="1:3">
      <c r="A19" s="4" t="s">
        <v>124</v>
      </c>
      <c r="B19" s="5" t="n">
        <v>-481</v>
      </c>
      <c r="C19" s="5" t="n">
        <v>-762</v>
      </c>
    </row>
    <row r="20" spans="1:3">
      <c r="A20" s="4" t="s">
        <v>46</v>
      </c>
      <c r="B20" s="5" t="n">
        <v>7755</v>
      </c>
      <c r="C20" s="5" t="n">
        <v>4456</v>
      </c>
    </row>
    <row r="21" spans="1:3">
      <c r="A21" s="4" t="s">
        <v>125</v>
      </c>
      <c r="B21" s="5" t="n">
        <v>31210</v>
      </c>
      <c r="C21" s="5" t="n">
        <v>32607</v>
      </c>
    </row>
    <row r="22" spans="1:3">
      <c r="A22" s="3" t="s">
        <v>126</v>
      </c>
    </row>
    <row r="23" spans="1:3">
      <c r="A23" s="4" t="s">
        <v>127</v>
      </c>
      <c r="B23" s="5" t="n">
        <v>-21769</v>
      </c>
      <c r="C23" s="5" t="n">
        <v>-21777</v>
      </c>
    </row>
    <row r="24" spans="1:3">
      <c r="A24" s="4" t="s">
        <v>128</v>
      </c>
      <c r="B24" s="5" t="n">
        <v>12250</v>
      </c>
      <c r="C24" s="5" t="n">
        <v>10294</v>
      </c>
    </row>
    <row r="25" spans="1:3">
      <c r="A25" s="4" t="s">
        <v>129</v>
      </c>
      <c r="B25" s="5" t="n">
        <v>8342</v>
      </c>
      <c r="C25" s="5" t="n">
        <v>8018</v>
      </c>
    </row>
    <row r="26" spans="1:3">
      <c r="A26" s="4" t="s">
        <v>130</v>
      </c>
      <c r="B26" s="5" t="n">
        <v>-4000</v>
      </c>
      <c r="C26" s="5" t="n">
        <v>-636</v>
      </c>
    </row>
    <row r="27" spans="1:3">
      <c r="A27" s="4" t="s">
        <v>131</v>
      </c>
      <c r="B27" s="5" t="n">
        <v>-7816</v>
      </c>
      <c r="C27" s="5" t="n">
        <v>-2969</v>
      </c>
    </row>
    <row r="28" spans="1:3">
      <c r="A28" s="4" t="s">
        <v>132</v>
      </c>
      <c r="B28" s="5" t="n">
        <v>0</v>
      </c>
      <c r="C28" s="5" t="n">
        <v>-1000</v>
      </c>
    </row>
    <row r="29" spans="1:3">
      <c r="A29" s="4" t="s">
        <v>133</v>
      </c>
      <c r="B29" s="5" t="n">
        <v>-506</v>
      </c>
      <c r="C29" s="5" t="n">
        <v>-243</v>
      </c>
    </row>
    <row r="30" spans="1:3">
      <c r="A30" s="4" t="s">
        <v>134</v>
      </c>
      <c r="B30" s="5" t="n">
        <v>-800</v>
      </c>
      <c r="C30" s="5" t="n">
        <v>0</v>
      </c>
    </row>
    <row r="31" spans="1:3">
      <c r="A31" s="4" t="s">
        <v>135</v>
      </c>
      <c r="B31" s="5" t="n">
        <v>-14299</v>
      </c>
      <c r="C31" s="5" t="n">
        <v>-8313</v>
      </c>
    </row>
    <row r="32" spans="1:3">
      <c r="A32" s="3" t="s">
        <v>136</v>
      </c>
    </row>
    <row r="33" spans="1:3">
      <c r="A33" s="4" t="s">
        <v>137</v>
      </c>
      <c r="B33" s="5" t="n">
        <v>3009</v>
      </c>
      <c r="C33" s="5" t="n">
        <v>4869</v>
      </c>
    </row>
    <row r="34" spans="1:3">
      <c r="A34" s="4" t="s">
        <v>138</v>
      </c>
      <c r="B34" s="5" t="n">
        <v>-4474</v>
      </c>
      <c r="C34" s="5" t="n">
        <v>-2544</v>
      </c>
    </row>
    <row r="35" spans="1:3">
      <c r="A35" s="4" t="s">
        <v>117</v>
      </c>
      <c r="B35" s="5" t="n">
        <v>0</v>
      </c>
      <c r="C35" s="5" t="n">
        <v>791</v>
      </c>
    </row>
    <row r="36" spans="1:3">
      <c r="A36" s="4" t="s">
        <v>139</v>
      </c>
      <c r="B36" s="5" t="n">
        <v>31</v>
      </c>
      <c r="C36" s="5" t="n">
        <v>-2</v>
      </c>
    </row>
    <row r="37" spans="1:3">
      <c r="A37" s="4" t="s">
        <v>140</v>
      </c>
      <c r="B37" s="5" t="n">
        <v>-4115</v>
      </c>
      <c r="C37" s="5" t="n">
        <v>-133</v>
      </c>
    </row>
    <row r="38" spans="1:3">
      <c r="A38" s="4" t="s">
        <v>141</v>
      </c>
      <c r="B38" s="5" t="n">
        <v>-6546</v>
      </c>
      <c r="C38" s="5" t="n">
        <v>-7241</v>
      </c>
    </row>
    <row r="39" spans="1:3">
      <c r="A39" s="4" t="s">
        <v>142</v>
      </c>
      <c r="B39" s="5" t="n">
        <v>-743</v>
      </c>
      <c r="C39" s="5" t="n">
        <v>0</v>
      </c>
    </row>
    <row r="40" spans="1:3">
      <c r="A40" s="4" t="s">
        <v>143</v>
      </c>
      <c r="B40" s="5" t="n">
        <v>-12838</v>
      </c>
      <c r="C40" s="5" t="n">
        <v>-4260</v>
      </c>
    </row>
    <row r="41" spans="1:3">
      <c r="A41" s="4" t="s">
        <v>144</v>
      </c>
      <c r="B41" s="5" t="n">
        <v>1335</v>
      </c>
      <c r="C41" s="5" t="n">
        <v>463</v>
      </c>
    </row>
    <row r="42" spans="1:3">
      <c r="A42" s="4" t="s">
        <v>145</v>
      </c>
      <c r="B42" s="5" t="n">
        <v>5408</v>
      </c>
      <c r="C42" s="5" t="n">
        <v>20497</v>
      </c>
    </row>
    <row r="43" spans="1:3">
      <c r="A43" s="4" t="s">
        <v>146</v>
      </c>
      <c r="B43" s="5" t="n">
        <v>120837</v>
      </c>
      <c r="C43" s="5" t="n">
        <v>119333</v>
      </c>
    </row>
    <row r="44" spans="1:3">
      <c r="A44" s="4" t="s">
        <v>147</v>
      </c>
      <c r="B44" s="7" t="n">
        <v>126245</v>
      </c>
      <c r="C44" s="7" t="n">
        <v>1398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6:15:38Z</dcterms:created>
  <dcterms:modified xmlns:dcterms="http://purl.org/dc/terms/" xmlns:xsi="http://www.w3.org/2001/XMLSchema-instance" xsi:type="dcterms:W3CDTF">2017-10-10T16:15:38Z</dcterms:modified>
</cp:coreProperties>
</file>